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Intangible Assets, Net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Revenue Recognition - Disaggreg" sheetId="33" state="visible" r:id="rId33"/>
    <sheet xmlns:r="http://schemas.openxmlformats.org/officeDocument/2006/relationships" name="Revenue Recognition - Revenue b" sheetId="34" state="visible" r:id="rId34"/>
    <sheet xmlns:r="http://schemas.openxmlformats.org/officeDocument/2006/relationships" name="Revenue Recognition - Deferred " sheetId="35" state="visible" r:id="rId35"/>
    <sheet xmlns:r="http://schemas.openxmlformats.org/officeDocument/2006/relationships" name="Intangible Assets, Net (Details" sheetId="36" state="visible" r:id="rId36"/>
    <sheet xmlns:r="http://schemas.openxmlformats.org/officeDocument/2006/relationships" name="Property and Equipment, net - N"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Accrued Expenses and Other Cu_4" sheetId="40" state="visible" r:id="rId40"/>
    <sheet xmlns:r="http://schemas.openxmlformats.org/officeDocument/2006/relationships" name="Stockholders' Equity - Narrativ" sheetId="41" state="visible" r:id="rId41"/>
    <sheet xmlns:r="http://schemas.openxmlformats.org/officeDocument/2006/relationships" name="Stockholders' Equity - Schedule" sheetId="42" state="visible" r:id="rId42"/>
    <sheet xmlns:r="http://schemas.openxmlformats.org/officeDocument/2006/relationships" name="Share-Based Compensation - Narr" sheetId="43" state="visible" r:id="rId43"/>
    <sheet xmlns:r="http://schemas.openxmlformats.org/officeDocument/2006/relationships" name="Share-Based Compensation - Valu" sheetId="44" state="visible" r:id="rId44"/>
    <sheet xmlns:r="http://schemas.openxmlformats.org/officeDocument/2006/relationships" name="Share-Based Compensation - RSU " sheetId="45" state="visible" r:id="rId45"/>
    <sheet xmlns:r="http://schemas.openxmlformats.org/officeDocument/2006/relationships" name="Share-Based Compensation - Shar" sheetId="46" state="visible" r:id="rId46"/>
    <sheet xmlns:r="http://schemas.openxmlformats.org/officeDocument/2006/relationships" name="Income Taxes - Schedule of Inco" sheetId="47" state="visible" r:id="rId47"/>
    <sheet xmlns:r="http://schemas.openxmlformats.org/officeDocument/2006/relationships" name="Income Taxes - Narrative (Detai" sheetId="48" state="visible" r:id="rId48"/>
    <sheet xmlns:r="http://schemas.openxmlformats.org/officeDocument/2006/relationships" name="Loss Per Share - Schedule of Ba" sheetId="49" state="visible" r:id="rId49"/>
    <sheet xmlns:r="http://schemas.openxmlformats.org/officeDocument/2006/relationships" name="Loss Per Share - Schedule of An" sheetId="50" state="visible" r:id="rId50"/>
    <sheet xmlns:r="http://schemas.openxmlformats.org/officeDocument/2006/relationships" name="Related Parties (Details)"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32</t>
        </is>
      </c>
      <c r="C8" s="4" t="inlineStr">
        <is>
          <t xml:space="preserve"> </t>
        </is>
      </c>
    </row>
    <row r="9">
      <c r="A9" s="4" t="inlineStr">
        <is>
          <t>Entity Registrant Name</t>
        </is>
      </c>
      <c r="B9" s="4" t="inlineStr">
        <is>
          <t>Rush Street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26708</t>
        </is>
      </c>
      <c r="C11" s="4" t="inlineStr">
        <is>
          <t xml:space="preserve"> </t>
        </is>
      </c>
    </row>
    <row r="12">
      <c r="A12" s="4" t="inlineStr">
        <is>
          <t>Entity Address, Address Line One</t>
        </is>
      </c>
      <c r="B12" s="4" t="inlineStr">
        <is>
          <t>900 N. Michigan Avenue</t>
        </is>
      </c>
      <c r="C12" s="4" t="inlineStr">
        <is>
          <t xml:space="preserve"> </t>
        </is>
      </c>
    </row>
    <row r="13">
      <c r="A13" s="4" t="inlineStr">
        <is>
          <t>Entity Address, Address Line Two</t>
        </is>
      </c>
      <c r="B13" s="4" t="inlineStr">
        <is>
          <t>Suite 9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893-5855</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R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936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83108062</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42404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from contracts with customers is derived from online casino, online sports betting, retail sports betting and social gaming. Online casino and online sports betting Online casino offerings typically include the full suite of games available in land-based casinos, such as table games (i.e., blackjack and roulette) and slot machines. The Company generates revenue from these offerings through hold, or gross winnings, as customers play against the house. Online casino revenue is generated based on total customer bets less amounts paid to customers for winning bets, less other incentives awarded to customers, plus or minus the changes in unsettled bets and the progressive jackpot liability.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partner’s customers, risk management, advertising and promotion, and support for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and unclaimed retail tickets for settled retail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Disaggregation of revenue for the three and six months ended June 30, 2024 and 2023, was as follows: Three Months Ended Six Months Ended ($ in thousands) 2024 2023 2024 2023 Online casino and online sports betting $ 218,849 $ 160,746 $ 434,471 $ 318,418 Retail sports betting 461 3,272 1,169 6,935 Social gaming 1,069 1,044 2,167 2,070 Total revenue $ 220,379 $ 165,062 $ 437,807 $ 327,423 Revenue by geographic region for the three and six months ended June 30, 2024 and 2023, was as follows: Three Months Ended Six Months Ended ($ in thousands) 2024 2023 2024 2023 United States and Canada $ 188,513 $ 146,610 $ 377,050 $ 293,307 Latin America, including Mexico 31,866 18,452 60,757 34,116 Total revenue $ 220,379 $ 165,062 $ 437,807 $ 327,423 Deferred revenue associated with online casino and online sports betting revenue and retail sports betting revenue includes unsettled customer bets and is included within players’ liabilities in the condensed consolidated balance sheets. The deferred revenue balances as of June 30, 2024 and 2023 were as follows: Six Months Ended ($ in thousands) 2024 2023 Deferred revenue, beginning of period $ 7,013 $ 7,840 Deferred revenue, end of period $ 6,582 $ 4,963 Revenue recognized during the period from amounts included in deferred revenue at the beginning of the period $ 7,013 $ 7,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 Net</t>
        </is>
      </c>
      <c r="B4" s="4" t="inlineStr">
        <is>
          <t>Intangible Assets, Net The Company had the following intangible assets, net as of June 30, 2024 and December 31, 2023: ($ in thousands) Weighted- Average Remaining Amortization Period (years) Gross Accumulated Net License Fees June 30, 2024 7.08 $ 52,366 $ (18,366) $ 34,000 December 31, 2023 7.75 $ 61,015 $ (25,946) $ 35,069 Internally Developed Software June 30, 2024 2.29 $ 56,308 $ (19,865) $ 36,443 December 31, 2023 2.37 $ 43,868 $ (12,601) $ 31,267 Developed Technology June 30, 2024 5.50 $ 5,931 $ (1,853) $ 4,078 December 31, 2023 6.00 $ 5,931 $ (1,483) $ 4,448 Other intangible assets (1) June 30, 2024 2.60 $ 6,470 $ (2,549) $ 3,921 December 31, 2023 3.15 $ 5,873 $ (1,783) $ 4,090 _____________________________ (1) Other intangible assets include trademark, media content and customer lists. Amortization expense was $6.7 million and $12.8 million for the three and six months ended June 30, 2024, respectively, compared to amortization expense of $6.8 million and $11.5 million for the same respective periods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The Company had the following property and equipment, net as of June 30, 2024 and December 31, 2023: ($ in thousands) June 30, December 31, 2023 Computers, software and related equipment $ 4,342 $ 4,259 Operating equipment and servers 3,090 4,779 Furniture 1,169 782 Leasehold improvements 1,832 1,805 Property and equipment not yet placed into service 323 610 Total property and equipment 10,756 12,235 Less: accumulated depreciation (6,907) (7,641) 3,849 4,594 Finance lease right-of-use assets 6,045 5,519 Less: accumulated amortization (1,875) (1,502) 4,170 4,017 Property and equipment, net $ 8,019 $ 8,611 The Company recorded depreciation expense on property and equipment of $0.5 million and $1.1 million for the three and six months ended June 30, 2024, respectively, compared to depreciation expense of $0.9 million and $1.7 million for the same respective periods in 2023. The Company recorded amortization expense on finance lease right-of-use assets of $0.4 million and $0.8 million for the three and six months ended June 30, 2024, respectively, and $0.3 million and $0.5 million for the same respective periods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any has the following accrued expenses as of June 30, 2024 and December 31, 2023: ($ in thousands) June 30, December 31, Accrued operating expenses $ 32,793 $ 21,748 Accrued marketing expenses 14,294 10,119 Accrued compensation and related expenses 10,904 13,781 Accrued administrative expenses 6,152 4,706 Accrued other expenses 630 777 Total accrued expenses $ 64,773 $ 51,131 Other current liabilities includes income tax payable totaling $6.2 million and $8.1 million as of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Non-Controlling Interests Non-controlling interests represents the RSILP Units held by holders other than the Company. Non-controlling interests owned 64.29% and 67.51% of the RSILP Units outstanding as of June 30, 2024 and December 31, 2023, respectively. The table below illustrates a rollforward of the non-controlling interests’ ownership during the six months ended June 30, 2024: Non-Controlling Interest % Non-controlling interests ownership % as of December 31, 2023: 67.51 % Issuance of Class A Common Stock upon RSILP Unit Exchanges (2.48) % Issuance of Class A Common Stock in connection with the vesting of certain share-based equity grants (0.74) % Non-controlling interests ownership % as of June 30, 2024: 64.29 % Non-controlling interests owned 69.57% and 70.55% of the RSILP Units outstanding, as of June 30, 2023 and December 31, 2022, respectively. The table below illustrates a rollforward of the non-controlling interests’ ownership during the six months ended June 30, 2023: Non-Controlling Interest % Non-controlling interests ownership % as of December 31, 2022: 70.55 % Issuance of Class A Common Stock upon RSILP Unit Exchanges (0.68) % Issuance of Class A Common Stock in connection with the vesting of certain share-based equity grants (0.30) % Non-controlling interests ownership % as of June 30, 2023: 6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dopted the Rush Street Interactive, Inc. 2020 Omnibus Equity Incentive Plan, as amended from time to time (the “2020 Plan”), to attract, retain and incentivize employees, certain consultants and directors who will contribute to the success of the Company. Awards that may be granted under the 2020 Plan include incentive stock options, non-qualified stock options, stock appreciation rights, restricted awards, performance share awards, cash awards and other equity-based awards. In 2023, the Compensation Committee of the Board and the full Board each approved an amendment to the 2020 Plan to increase the number of shares of Class A Common Stock reserved under the 2020 Plan by 22.4 million shares, with the Company’s stockholders approving such amendment at the Company’s 2023 annual meeting of stockholders on June 1, 2023. There are approximately 35.8 million shares of Class A Common Stock reserved under the 2020 Plan. The 2020 Plan will terminate on December 29, 2030. Restricted Stock Units (“RSUs”) and Options The Company granted 1,989,288 and 2,498,739 RSUs with service conditions during the six months ended June 30, 2024 and 2023, respectively. RSUs with service conditions generally vest over a three The Company granted 1,152,122 and 1,495,303 RSUs with market-based conditions (e.g., share price targets, total shareholder return) during the six months ended June 30, 2024 and 2023, respectively. RSUs with market-based conditions generally vest over a three-year period and fair value was determined using a Monte Carlo simulation using the following assumptions during the six months ended June 30: 2024 2023 Volatility rate 68.48 % 69.78 % Risk-free interest rate 4.55 % 3.85 % Average expected life (in years) 2.8 2.8 Dividend yield None None Stock price at grant date $ 5.79 $ 3.28 The Company granted 630,897 and 1,084,445 stock options during the six months ended June 30, 2024 and 2023, respectively. The estimated grant date fair value of stock options was determined using a Black-Scholes valuation model using the following weighted-average assumptions during the six months ended June 30: 2024 2023 Volatility rate 68.00 % 70.00 % Risk-free interest rate 4.30 % 3.80 % Average expected life (in years) 6.0 6.0 Dividend yield None None Stock price at grant date $ 5.79 $ 3.28 Exercise price $ 5.79 $ 3.28 RSU activity for the six months ended June 30, 2024 and 2023 was as follows: Number of units Weighted-average Unvested balance at December 31, 2023 9,218,142 $ 5.70 Granted 3,141,410 7.06 Vested (1) (2,008,720) 5.03 Forfeited (69,295) 7.75 Unvested balance at June 30, 2024 10,281,537 $ 6.23 Unvested balance at December 31, 2022 7,492,613 $ 7.48 Granted 3,994,042 4.12 Vested (1) (1,144,771) 4.37 Forfeited (53,845) 11.26 Unvested balance at June 30, 2023 10,288,039 $ 6.51 ______________________________ (1) Includes 297,320 and 203,247 of RSUs that vested during the six months ended June 30, 2024 and 2023, respectively, but the resulting shares of Class A Common Stock have not yet been issued. There were 549,039 and 840,164 RSUs that vested for which the resulting shares of Class A Common Stock were not issued as of June 30, 2024 and 2023, respectively. The aggregate fair value of the RSUs granted during the three and six months ended June 30, 2024 was approximately $1.2 million and $22.2 million, respectively, compared to the aggregate fair value of the RSUs granted of nil and $16.5 million for the same respective periods in 2023. The aggregate grant date fair value of RSUs vested during the three and six months ended June 30, 2024 was approximately $4.1 million and $10.1 million, respectively, compared to $1.4 million and $5.0 million for the same respective periods in 2023. As of June 30, 2024, the Company had unrecognized share-based compensation expense related to RSUs of $42.3 million. The outstanding RSUs had a remaining weighted-average vesting period of 1.07 years as of June 30, 2024. Stock option activity for the six months ended June 30, 2024 was as follows: Number of options Weighted-average Outstanding balance at December 31, 2023 1,971,611 $ 4.16 Granted 630,897 5.79 Exercised — — Forfeited — — Outstanding balance at June 30, 2024 2,602,508 $ 4.56 Exercisable balance at June 30, 2024 721,761 $ 5.17 Stock option activity for the six months ended June 30, 2023 was as follows: Number of options Weighted-average Outstanding balance at December 31, 2022 887,166 $ 5.24 Granted 1,084,445 3.28 Exercised — — Forfeited — — Outstanding balance at June 30, 2023 1,971,611 $ 4.16 The weighted-average grant-date fair values of options granted during the three and six months ended June 30, 2024 was nil and $3.74, respectively, compared to nil and $2.14 for the same periods in 2023. The aggregate fair value of stock options granted during the three and six months ended June 30, 2024 was nil and $2.4 million, respectively, compared to nil and $2.3 million for the same respective periods in 2023. The outstanding stock options and exercisable stock options as of June 30, 2024 had an intrinsic value of $13.7 million and $3.8 million, respectively. As of June 30, 2024, the Company had unrecognized share-based compensation expense related to stock options of $4.2 million. The outstanding options had a remaining weighted-average vesting period of 1.11 years as of June 30, 2024. Share-based compensation expense for the three and six months ended June 30, 2024 and 2023 was as follows: Three Months Ended June 30, 2024 Six Months Ended June 30, ($ in thousands) 2024 2023 2024 2023 Costs of revenue $ 295 $ 269 $ 565 $ 526 Advertising and promotions 690 559 1,260 1,095 General and administrative 8,706 6,690 16,291 13,572 Total share-based compensation expense $ 9,691 $ 7,518 $ 18,116 $ 15,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4 and 2023 was as follows: Three Months Ended June 30, 2024 Six Months Ended June 30, ($ in thousands) 2024 2023 2024 2023 Income tax expense $ 6,396 $ 2,720 $ 11,696 $ 5,520 The Company recognized federal, state and foreign income tax expense of $6.4 million and $11.7 million during the three and six months ended June 30, 2024, respectively, compared to $2.7 million and $5.5 million during the same periods in 2023. The effective tax rates for the three and six months ended June 30, 2024 were 104.6% and 127.1%, respectively, and were (19.4)% and (15.5)% during the same periods in 2023. The difference between the Company’s effective tax rate and the U.S. statutory tax rate of 21% was primarily due to a full valuation allowance recorded on the Company’s net U.S. deferred tax assets, non-taxable income / (loss) attributable to non-controlling interest and income tax rate differences related to the Company’s Colombia operations for which both current and deferred taxes were recorded. The Company evaluates the realizability of the deferred tax assets on a quarterly basis and establishes a valuation allowance when it is more likely than not that all or a portion of a deferred tax asset may not be realized. In connection with the Business Combination, the Special Limited Partner entered into the TRA, which generally provides that it pay 85% of certain net tax benefits, if any, that the Company (including the Special Limited Partner) realizes (or in certain cases is deemed to realize) as a result of an increase in tax basis and tax benefits related to the transactions contemplated under the Business Combination Agreement and the exchange of Retained RSILP Units (as defined in the Business Combination Agreement) for Class A Common Stock (or cash at the Company’s option) pursuant to RSILP’s amended and restated limited partnership agreement and tax benefits related to entering into the TRA, including tax benefits attributable to payments under the TRA. These payments are the obligation of the Special Limited Partner and not of RSILP. The actual increase in the Special Limited Partner’s allocable share of RSILP’s tax basis in its assets, as well as the amount and timing of any payments under the TRA, will vary depending upon a number of factors, including the timing of exchanges, the market price of the Class A Common Stock at the time of the exchange and the amount and timing of the recognition of RSI and its consolidated subsidiaries’ (including the Special Limited Partner’s) income. Based primarily on historical losses of RSILP, management has determined it is more-likely-than-not that the Company will be unable to utilize its deferred tax assets subject to the TRA; therefore, management applies a full valuation allowance to deferred tax asset or a corresponding liability under the TRA related to the tax savings the Company may realize from the utilization of tax deductions related to basis adjustments created by the transactions in the Business Combination Agreement. The unrecognized TRA liability as of June 30, 2024 and December 31, 2023 was $74.2 million and $63.7 million, respectively. The increase in the liability is primarily due to the issuance of Class A Common Stock upon RSILP Unit exchanges. Due to the fact that the Company's deferred tax assets and corresponding TRA liability are unrecognized, this increase had no impact on the condensed consolidated statements of operations and condensed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basic and diluted loss per share for the three and six months ended June 30, 2024 and 2023 were as follows (amounts in thousands, except for share and per share amounts): Three Months Ended Six Months Ended 2024 2023 2024 2023 Numerator: Net loss $ (282) $ (16,734) $ (2,491) $ (41,234) Less: Net loss attributable to non-controlling interests (182) (11,595) (1,664) (28,835) Net loss attributable to Rush Street Interactive, Inc. – basic and diluted $ (100) $ (5,139) $ (827) $ (12,399) Denominator: Weighted-average common shares outstanding – basic and diluted 80,049,123 67,389,454 78,038,275 66,330,641 Loss per Class A Common Share - basic and diluted $ (0.00) $ (0.08) $ (0.01) $ (0.19) The Class V Common Stock does not participate in the Company’s earnings or losses and is therefore not a participating security. As such, separate presentation of basic and diluted earnings per share of Class V Common Stock under the two-class method has not been presented. The Company excluded the following securities from its computation of diluted shares outstanding for the three and six months ended June 30, 2024 and 2023 as their effect would have been anti-dilutive: 2024 2023 RSILP Units (1) 144,904,310 154,441,692 Unvested RSUs 10,281,537 10,288,039 Vested RSUs (Class A Common Stock not yet issued) 549,039 840,164 Outstanding Stock Options 2,602,508 1,971,611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Affiliated Land-Based Casinos Neil Bluhm and his adult children (including Ms. Leslie Bluhm), through their individual capacities, entities or trusts that they have created for the benefit of themselves or their family members, and Greg Carlin, through his individual capacity, entities or trusts that he has created for the benefit of himself or his family members, are direct or indirect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or other consideration received as defined in the applicable agreement) in exchange for the right to operate real-money online casino and/or online sports betting under the gaming license of the land-based casinos or for marketing gaming offerings under the land-based casinos’ brand. Royalties related to arrangements with affiliated casinos were $17.8 million and $33.4 million for the three and six months ended June 30, 2024 compared to $13.6 million and $21.3 million for the same periods in 2023, which were net of any consideration received from the affiliated casino for reimbursable costs, as well as costs that are paid directly by the affiliate casino on the Company’s behalf. Net royalties paid are recorded as costs of revenue in the accompanying condensed consolidated statements of operations. In certain cases, the affiliate casino maintains the bank account that processes cash deposits and withdrawals for the Company’s customers. Accordingly, at any point in time, the Company will record a receivable from the affiliate, representing the Company’s total gaming revenue (with customers) that was collected by the affiliate, less consideration payable to the affiliate for use of its license, which is offset by any consideration owed to the Company from the affiliate based on the terms of the applicable agreement. Receivables due from affiliated land-based casinos were $16.8 million and $33.5 million at June 30, 2024 and December 31, 2023, respectively. In addition, the Company provides retail sports services to certain affiliated land-based casinos in exchange for a monthly commission based on the casino’s retail sportsbook revenue. Services generally include ongoing management and oversight of the retail sportsbook, technical support for the casino’s customers, risk management, advertising and promotion, and support for third-party vendors’ sports betting equipment. Revenue recognized relating to retail sports services provided to affiliated land-based casinos for the three and six months ended June 30, 2024 and 2023 were not material to the condensed consolidated financial statements. Any payables due to the affiliated land-based casinos are netted against affiliate receivables to the extent a right of offset exi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a party to any material legal proceedings and is not aware of any material pending or threatened claims. From time to time however, the Company may be subject to various legal proceedings and claims that arise in the ordinary course of its business activities. Other Contractual Obligations 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4 $ 11,430 Year ending December 31, 2025 10,208 Year ending December 31, 2026 7,290 Year ending December 31, 2027 6,306 Year ending December 31, 2028 4,775 Thereafter 21,760 Total (1) $ 61,769 _____________________________________ (1) Includes obligations under license and market access commitments totaling $40.7 million, obligations under non-cancelable contracts with marketing vendors totaling $14.9 million and non-cancelable lease contracts totaling $6.2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815</v>
      </c>
      <c r="C3" s="6" t="n">
        <v>168330</v>
      </c>
    </row>
    <row r="4">
      <c r="A4" s="4" t="inlineStr">
        <is>
          <t>Restricted cash</t>
        </is>
      </c>
      <c r="B4" s="5" t="n">
        <v>5039</v>
      </c>
      <c r="C4" s="5" t="n">
        <v>2647</v>
      </c>
    </row>
    <row r="5">
      <c r="A5" s="4" t="inlineStr">
        <is>
          <t>Players’ receivables</t>
        </is>
      </c>
      <c r="B5" s="5" t="n">
        <v>10085</v>
      </c>
      <c r="C5" s="5" t="n">
        <v>10516</v>
      </c>
    </row>
    <row r="6">
      <c r="A6" s="4" t="inlineStr">
        <is>
          <t>Prepaid expenses and other current assets</t>
        </is>
      </c>
      <c r="B6" s="5" t="n">
        <v>18465</v>
      </c>
      <c r="C6" s="5" t="n">
        <v>13651</v>
      </c>
    </row>
    <row r="7">
      <c r="A7" s="4" t="inlineStr">
        <is>
          <t>Total current assets</t>
        </is>
      </c>
      <c r="B7" s="5" t="n">
        <v>244207</v>
      </c>
      <c r="C7" s="5" t="n">
        <v>228615</v>
      </c>
    </row>
    <row r="8">
      <c r="A8" s="4" t="inlineStr">
        <is>
          <t>Intangible assets, net</t>
        </is>
      </c>
      <c r="B8" s="5" t="n">
        <v>78442</v>
      </c>
      <c r="C8" s="5" t="n">
        <v>74874</v>
      </c>
    </row>
    <row r="9">
      <c r="A9" s="4" t="inlineStr">
        <is>
          <t>Property and equipment, net</t>
        </is>
      </c>
      <c r="B9" s="5" t="n">
        <v>8019</v>
      </c>
      <c r="C9" s="5" t="n">
        <v>8611</v>
      </c>
    </row>
    <row r="10">
      <c r="A10" s="4" t="inlineStr">
        <is>
          <t>Operating lease assets</t>
        </is>
      </c>
      <c r="B10" s="5" t="n">
        <v>2924</v>
      </c>
      <c r="C10" s="5" t="n">
        <v>1276</v>
      </c>
    </row>
    <row r="11">
      <c r="A11" s="4" t="inlineStr">
        <is>
          <t>Other assets</t>
        </is>
      </c>
      <c r="B11" s="5" t="n">
        <v>7144</v>
      </c>
      <c r="C11" s="5" t="n">
        <v>5204</v>
      </c>
    </row>
    <row r="12">
      <c r="A12" s="4" t="inlineStr">
        <is>
          <t>Total assets</t>
        </is>
      </c>
      <c r="B12" s="5" t="n">
        <v>340736</v>
      </c>
      <c r="C12" s="5" t="n">
        <v>318580</v>
      </c>
    </row>
    <row r="13">
      <c r="A13" s="3" t="inlineStr">
        <is>
          <t>Current liabilities</t>
        </is>
      </c>
      <c r="B13" s="4" t="inlineStr">
        <is>
          <t xml:space="preserve"> </t>
        </is>
      </c>
      <c r="C13" s="4" t="inlineStr">
        <is>
          <t xml:space="preserve"> </t>
        </is>
      </c>
    </row>
    <row r="14">
      <c r="A14" s="4" t="inlineStr">
        <is>
          <t>Accounts payable</t>
        </is>
      </c>
      <c r="B14" s="5" t="n">
        <v>31800</v>
      </c>
      <c r="C14" s="5" t="n">
        <v>32347</v>
      </c>
    </row>
    <row r="15">
      <c r="A15" s="4" t="inlineStr">
        <is>
          <t>Accrued expenses</t>
        </is>
      </c>
      <c r="B15" s="5" t="n">
        <v>64773</v>
      </c>
      <c r="C15" s="5" t="n">
        <v>51131</v>
      </c>
    </row>
    <row r="16">
      <c r="A16" s="4" t="inlineStr">
        <is>
          <t>Players’ liabilities</t>
        </is>
      </c>
      <c r="B16" s="5" t="n">
        <v>39731</v>
      </c>
      <c r="C16" s="5" t="n">
        <v>42135</v>
      </c>
    </row>
    <row r="17">
      <c r="A17" s="4" t="inlineStr">
        <is>
          <t>Current deferred royalty liabilities</t>
        </is>
      </c>
      <c r="B17" s="5" t="n">
        <v>1754</v>
      </c>
      <c r="C17" s="5" t="n">
        <v>1712</v>
      </c>
    </row>
    <row r="18">
      <c r="A18" s="4" t="inlineStr">
        <is>
          <t>Current operating lease liabilities</t>
        </is>
      </c>
      <c r="B18" s="5" t="n">
        <v>772</v>
      </c>
      <c r="C18" s="5" t="n">
        <v>621</v>
      </c>
    </row>
    <row r="19">
      <c r="A19" s="4" t="inlineStr">
        <is>
          <t>Other current liabilities</t>
        </is>
      </c>
      <c r="B19" s="5" t="n">
        <v>8466</v>
      </c>
      <c r="C19" s="5" t="n">
        <v>9747</v>
      </c>
    </row>
    <row r="20">
      <c r="A20" s="4" t="inlineStr">
        <is>
          <t>Total current liabilities</t>
        </is>
      </c>
      <c r="B20" s="5" t="n">
        <v>147296</v>
      </c>
      <c r="C20" s="5" t="n">
        <v>137693</v>
      </c>
    </row>
    <row r="21">
      <c r="A21" s="4" t="inlineStr">
        <is>
          <t>Non-current deferred royalty liabilities</t>
        </is>
      </c>
      <c r="B21" s="5" t="n">
        <v>11505</v>
      </c>
      <c r="C21" s="5" t="n">
        <v>12395</v>
      </c>
    </row>
    <row r="22">
      <c r="A22" s="4" t="inlineStr">
        <is>
          <t>Non-current operating lease liabilities</t>
        </is>
      </c>
      <c r="B22" s="5" t="n">
        <v>1724</v>
      </c>
      <c r="C22" s="5" t="n">
        <v>673</v>
      </c>
    </row>
    <row r="23">
      <c r="A23" s="4" t="inlineStr">
        <is>
          <t>Other non-current liabilities</t>
        </is>
      </c>
      <c r="B23" s="5" t="n">
        <v>2090</v>
      </c>
      <c r="C23" s="5" t="n">
        <v>1690</v>
      </c>
    </row>
    <row r="24">
      <c r="A24" s="4" t="inlineStr">
        <is>
          <t>Total liabilities</t>
        </is>
      </c>
      <c r="B24" s="5" t="n">
        <v>162615</v>
      </c>
      <c r="C24" s="5" t="n">
        <v>1524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203967</v>
      </c>
      <c r="C27" s="5" t="n">
        <v>192163</v>
      </c>
    </row>
    <row r="28">
      <c r="A28" s="4" t="inlineStr">
        <is>
          <t>Accumulated other comprehensive loss</t>
        </is>
      </c>
      <c r="B28" s="5" t="n">
        <v>-1406</v>
      </c>
      <c r="C28" s="5" t="n">
        <v>-100</v>
      </c>
    </row>
    <row r="29">
      <c r="A29" s="4" t="inlineStr">
        <is>
          <t>Accumulated deficit</t>
        </is>
      </c>
      <c r="B29" s="5" t="n">
        <v>-139144</v>
      </c>
      <c r="C29" s="5" t="n">
        <v>-138317</v>
      </c>
    </row>
    <row r="30">
      <c r="A30" s="4" t="inlineStr">
        <is>
          <t>Total stockholders’ equity attributable to Rush Street Interactive, Inc.</t>
        </is>
      </c>
      <c r="B30" s="5" t="n">
        <v>63439</v>
      </c>
      <c r="C30" s="5" t="n">
        <v>53768</v>
      </c>
    </row>
    <row r="31">
      <c r="A31" s="4" t="inlineStr">
        <is>
          <t>Non-controlling interests</t>
        </is>
      </c>
      <c r="B31" s="5" t="n">
        <v>114682</v>
      </c>
      <c r="C31" s="5" t="n">
        <v>112361</v>
      </c>
    </row>
    <row r="32">
      <c r="A32" s="4" t="inlineStr">
        <is>
          <t>Total stockholders’ equity</t>
        </is>
      </c>
      <c r="B32" s="5" t="n">
        <v>178121</v>
      </c>
      <c r="C32" s="5" t="n">
        <v>166129</v>
      </c>
    </row>
    <row r="33">
      <c r="A33" s="4" t="inlineStr">
        <is>
          <t>Total liabilities and stockholders’ equity</t>
        </is>
      </c>
      <c r="B33" s="5" t="n">
        <v>340736</v>
      </c>
      <c r="C33" s="5" t="n">
        <v>318580</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affiliates</t>
        </is>
      </c>
      <c r="B36" s="5" t="n">
        <v>16803</v>
      </c>
      <c r="C36" s="5" t="n">
        <v>33471</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8</v>
      </c>
      <c r="C39" s="5" t="n">
        <v>7</v>
      </c>
    </row>
    <row r="40">
      <c r="A40" s="4" t="inlineStr">
        <is>
          <t>Class V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14</v>
      </c>
      <c r="C42"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0</v>
      </c>
      <c r="C4" s="6" t="n">
        <v>-5139</v>
      </c>
      <c r="D4" s="6" t="n">
        <v>-827</v>
      </c>
      <c r="E4" s="6" t="n">
        <v>-1239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 and Interim Unaudited Condensed Consolidated Financial Statements</t>
        </is>
      </c>
      <c r="B4" s="4" t="inlineStr">
        <is>
          <t>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consolidated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3 included in the Company’s Annual Report on Form 10-K, as filed with the SEC on March 7, 2024.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loss attributable to the non-controlling interests is presented as net loss attributable to non-controlling interests in the Company’s condensed consolidated statements of operations, while the portion of comprehensive loss attributable to non-controlling interests is reported as comprehensive loss attributable to non-controlling interests in the Company’s condensed consolidated statements of comprehensive loss. All intercompany accounts and transactions have been eliminated upon consolidation. The Company is organized as an umbrella partnership-C corporation (“UP-C”), resulting from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non-controlling interest represents the Class A Common Units of RSILP (“RSILP Units”) held by holders other than the Company. As of June 30, 2024, the Company owned 35.71% of the RSILP Units and the holders of the non-controlling interest owned 64.29% of the RSILP Units. Interim Unaudited Condensed Consolidated Financial Statements The accompanying condensed consolidated balance sheet as of June 30, 2024 and the condensed consolidated statements of operations, comprehensive loss, changes in equity and cash flows for the three and six months ended June 30, 2024 and 2023 are unaudited. The condensed consolidated balance sheet as of December 31, 2023 was derived from audited consolidated financial statements, but may omit certain disclosures required by U.S. GAAP previously disclosed in the most recent annual consolidated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and six months ended June 30, 2024 are not necessarily indicative of the results to be expected for the full year or any future period.</t>
        </is>
      </c>
    </row>
    <row r="5">
      <c r="A5" s="4" t="inlineStr">
        <is>
          <t>Reclassifications</t>
        </is>
      </c>
      <c r="B5" s="4" t="inlineStr">
        <is>
          <t>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t>
        </is>
      </c>
    </row>
    <row r="6">
      <c r="A6" s="4" t="inlineStr">
        <is>
          <t>Use of Estimates</t>
        </is>
      </c>
      <c r="B6" s="4" t="inlineStr">
        <is>
          <t>Use of Estimates</t>
        </is>
      </c>
    </row>
    <row r="7">
      <c r="A7" s="4" t="inlineStr">
        <is>
          <t>Cash and Cash Equivalents and Restricted Cash</t>
        </is>
      </c>
      <c r="B7" s="4" t="inlineStr">
        <is>
          <t>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t>
        </is>
      </c>
    </row>
    <row r="8">
      <c r="A8" s="4" t="inlineStr">
        <is>
          <t>Prepaid Expenses and Other Current Assets</t>
        </is>
      </c>
      <c r="B8" s="4" t="inlineStr">
        <is>
          <t>Prepaid Expenses and Other Current Assets</t>
        </is>
      </c>
    </row>
    <row r="9">
      <c r="A9" s="4" t="inlineStr">
        <is>
          <t>Foreign Currency Gains and Losses</t>
        </is>
      </c>
      <c r="B9" s="4" t="inlineStr">
        <is>
          <t>Foreign Currency Gains and Losses The financial statements of foreign subsidiaries are translated into U.S. dollars in accordance with Accounting Standards Codification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subsidiary’s functional currency, remeasurement into the functional currency is required and may result in transaction gains or losses. Transaction losses were $1.3 million and $1.7 million for the three and six months ended June 30, 2024, respectively, compared to gains of $1.1 million and $1.5 million for the same respective periods in 2023. Amounts are recorded in general and administrative on the Company’s unaudited condensed consolidated statements of operations.</t>
        </is>
      </c>
    </row>
    <row r="10">
      <c r="A10" s="4" t="inlineStr">
        <is>
          <t>Recent Accounting Pronouncements Adopted And Not Yet Adopted</t>
        </is>
      </c>
      <c r="B10" s="4" t="inlineStr">
        <is>
          <t>Recently Adopted Accounting Pronouncements In August 2020, the Financial Accounting Standards Board (“FASB”) issued Accounting Standards Update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share calculation in certain areas. This ASU is effective for the Company in calendar year 2024. The Company adopted ASU 2020-6 and the adoption did not have a material impact on its condensed consolidated financial statements and related disclosures. Recent Accounting Pronouncements Not Yet Adopted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and requires retrospective adoption. Early adoption is permitted. The Company will adopt this standard beginning with its fiscal year ending December 31, 2024. The Company is currently evaluating these new disclosure requirements and does not expect the adoption to have a material impact.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these new disclosure requirements on its condensed consolidated financial statements and does not expect the adoption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for the three and six months ended June 30, 2024 and 2023, was as follows: Three Months Ended Six Months Ended ($ in thousands) 2024 2023 2024 2023 Online casino and online sports betting $ 218,849 $ 160,746 $ 434,471 $ 318,418 Retail sports betting 461 3,272 1,169 6,935 Social gaming 1,069 1,044 2,167 2,070 Total revenue $ 220,379 $ 165,062 $ 437,807 $ 327,423 </t>
        </is>
      </c>
    </row>
    <row r="5">
      <c r="A5" s="4" t="inlineStr">
        <is>
          <t>Summary of Revenue by Geographic Region</t>
        </is>
      </c>
      <c r="B5" s="4" t="inlineStr">
        <is>
          <t xml:space="preserve">Revenue by geographic region for the three and six months ended June 30, 2024 and 2023, was as follows: Three Months Ended Six Months Ended ($ in thousands) 2024 2023 2024 2023 United States and Canada $ 188,513 $ 146,610 $ 377,050 $ 293,307 Latin America, including Mexico 31,866 18,452 60,757 34,116 Total revenue $ 220,379 $ 165,062 $ 437,807 $ 327,423 </t>
        </is>
      </c>
    </row>
    <row r="6">
      <c r="A6" s="4" t="inlineStr">
        <is>
          <t>Summary of Deferred Revenue</t>
        </is>
      </c>
      <c r="B6" s="4" t="inlineStr">
        <is>
          <t xml:space="preserve">The deferred revenue balances as of June 30, 2024 and 2023 were as follows: Six Months Ended ($ in thousands) 2024 2023 Deferred revenue, beginning of period $ 7,013 $ 7,840 Deferred revenue, end of period $ 6,582 $ 4,963 Revenue recognized during the period from amounts included in deferred revenue at the beginning of the period $ 7,013 $ 7,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Intangible Assets, Net</t>
        </is>
      </c>
      <c r="B4" s="4" t="inlineStr">
        <is>
          <t>The Company had the following intangible assets, net as of June 30, 2024 and December 31, 2023: ($ in thousands) Weighted- Average Remaining Amortization Period (years) Gross Accumulated Net License Fees June 30, 2024 7.08 $ 52,366 $ (18,366) $ 34,000 December 31, 2023 7.75 $ 61,015 $ (25,946) $ 35,069 Internally Developed Software June 30, 2024 2.29 $ 56,308 $ (19,865) $ 36,443 December 31, 2023 2.37 $ 43,868 $ (12,601) $ 31,267 Developed Technology June 30, 2024 5.50 $ 5,931 $ (1,853) $ 4,078 December 31, 2023 6.00 $ 5,931 $ (1,483) $ 4,448 Other intangible assets (1) June 30, 2024 2.60 $ 6,470 $ (2,549) $ 3,921 December 31, 2023 3.15 $ 5,873 $ (1,783) $ 4,090 _____________________________ (1) Other intangible assets include trademark, media content and customer li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The Company had the following property and equipment, net as of June 30, 2024 and December 31, 2023: ($ in thousands) June 30, December 31, 2023 Computers, software and related equipment $ 4,342 $ 4,259 Operating equipment and servers 3,090 4,779 Furniture 1,169 782 Leasehold improvements 1,832 1,805 Property and equipment not yet placed into service 323 610 Total property and equipment 10,756 12,235 Less: accumulated depreciation (6,907) (7,641) 3,849 4,594 Finance lease right-of-use assets 6,045 5,519 Less: accumulated amortization (1,875) (1,502) 4,170 4,017 Property and equipment, net $ 8,019 $ 8,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The Company has the following accrued expenses as of June 30, 2024 and December 31, 2023: ($ in thousands) June 30, December 31, Accrued operating expenses $ 32,793 $ 21,748 Accrued marketing expenses 14,294 10,119 Accrued compensation and related expenses 10,904 13,781 Accrued administrative expenses 6,152 4,706 Accrued other expenses 630 777 Total accrued expenses $ 64,773 $ 51,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Noncontrolling Interests</t>
        </is>
      </c>
      <c r="B4" s="4" t="inlineStr">
        <is>
          <t>The table below illustrates a rollforward of the non-controlling interests’ ownership during the six months ended June 30, 2024: Non-Controlling Interest % Non-controlling interests ownership % as of December 31, 2023: 67.51 % Issuance of Class A Common Stock upon RSILP Unit Exchanges (2.48) % Issuance of Class A Common Stock in connection with the vesting of certain share-based equity grants (0.74) % Non-controlling interests ownership % as of June 30, 2024: 64.29 % Non-controlling interests owned 69.57% and 70.55% of the RSILP Units outstanding, as of June 30, 2023 and December 31, 2022, respectively. The table below illustrates a rollforward of the non-controlling interests’ ownership during the six months ended June 30, 2023: Non-Controlling Interest % Non-controlling interests ownership % as of December 31, 2022: 70.55 % Issuance of Class A Common Stock upon RSILP Unit Exchanges (0.68) % Issuance of Class A Common Stock in connection with the vesting of certain share-based equity grants (0.30) % Non-controlling interests ownership % as of June 30, 2023: 6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RSUs with market-based conditions generally vest over a three-year period and fair value was determined using a Monte Carlo simulation using the following assumptions during the six months ended June 30: 2024 2023 Volatility rate 68.48 % 69.78 % Risk-free interest rate 4.55 % 3.85 % Average expected life (in years) 2.8 2.8 Dividend yield None None Stock price at grant date $ 5.79 $ 3.28 2024 2023 Volatility rate 68.00 % 70.00 % Risk-free interest rate 4.30 % 3.80 % Average expected life (in years) 6.0 6.0 Dividend yield None None Stock price at grant date $ 5.79 $ 3.28 Exercise price $ 5.79 $ 3.28</t>
        </is>
      </c>
    </row>
    <row r="5">
      <c r="A5" s="4" t="inlineStr">
        <is>
          <t>Schedule of Stock Option Activity</t>
        </is>
      </c>
      <c r="B5" s="4" t="inlineStr">
        <is>
          <t xml:space="preserve">RSU activity for the six months ended June 30, 2024 and 2023 was as follows: Number of units Weighted-average Unvested balance at December 31, 2023 9,218,142 $ 5.70 Granted 3,141,410 7.06 Vested (1) (2,008,720) 5.03 Forfeited (69,295) 7.75 Unvested balance at June 30, 2024 10,281,537 $ 6.23 Unvested balance at December 31, 2022 7,492,613 $ 7.48 Granted 3,994,042 4.12 Vested (1) (1,144,771) 4.37 Forfeited (53,845) 11.26 Unvested balance at June 30, 2023 10,288,039 $ 6.51 ______________________________ (1) Includes 297,320 and 203,247 of RSUs that vested during the six months ended June 30, 2024 and 2023, respectively, but the resulting shares of Class A Common Stock have not yet been issued. There were 549,039 and 840,164 RSUs that vested for which the resulting shares of Class A Common Stock were not issued as of June 30, 2024 and 2023, respectively. Stock option activity for the six months ended June 30, 2024 was as follows: Number of options Weighted-average Outstanding balance at December 31, 2023 1,971,611 $ 4.16 Granted 630,897 5.79 Exercised — — Forfeited — — Outstanding balance at June 30, 2024 2,602,508 $ 4.56 Exercisable balance at June 30, 2024 721,761 $ 5.17 Stock option activity for the six months ended June 30, 2023 was as follows: Number of options Weighted-average Outstanding balance at December 31, 2022 887,166 $ 5.24 Granted 1,084,445 3.28 Exercised — — Forfeited — — Outstanding balance at June 30, 2023 1,971,611 $ 4.16 </t>
        </is>
      </c>
    </row>
    <row r="6">
      <c r="A6" s="4" t="inlineStr">
        <is>
          <t>Schedule of Restricted Stock Unit Activity</t>
        </is>
      </c>
      <c r="B6" s="4" t="inlineStr">
        <is>
          <t xml:space="preserve">RSU activity for the six months ended June 30, 2024 and 2023 was as follows: Number of units Weighted-average Unvested balance at December 31, 2023 9,218,142 $ 5.70 Granted 3,141,410 7.06 Vested (1) (2,008,720) 5.03 Forfeited (69,295) 7.75 Unvested balance at June 30, 2024 10,281,537 $ 6.23 Unvested balance at December 31, 2022 7,492,613 $ 7.48 Granted 3,994,042 4.12 Vested (1) (1,144,771) 4.37 Forfeited (53,845) 11.26 Unvested balance at June 30, 2023 10,288,039 $ 6.51 ______________________________ (1) Includes 297,320 and 203,247 of RSUs that vested during the six months ended June 30, 2024 and 2023, respectively, but the resulting shares of Class A Common Stock have not yet been issued. There were 549,039 and 840,164 RSUs that vested for which the resulting shares of Class A Common Stock were not issued as of June 30, 2024 and 2023, respectively. Stock option activity for the six months ended June 30, 2024 was as follows: Number of options Weighted-average Outstanding balance at December 31, 2023 1,971,611 $ 4.16 Granted 630,897 5.79 Exercised — — Forfeited — — Outstanding balance at June 30, 2024 2,602,508 $ 4.56 Exercisable balance at June 30, 2024 721,761 $ 5.17 Stock option activity for the six months ended June 30, 2023 was as follows: Number of options Weighted-average Outstanding balance at December 31, 2022 887,166 $ 5.24 Granted 1,084,445 3.28 Exercised — — Forfeited — — Outstanding balance at June 30, 2023 1,971,611 $ 4.16 </t>
        </is>
      </c>
    </row>
    <row r="7">
      <c r="A7" s="4" t="inlineStr">
        <is>
          <t>Schedule of Share-based Compensation Expense</t>
        </is>
      </c>
      <c r="B7" s="4" t="inlineStr">
        <is>
          <t xml:space="preserve">Share-based compensation expense for the three and six months ended June 30, 2024 and 2023 was as follows: Three Months Ended June 30, 2024 Six Months Ended June 30, ($ in thousands) 2024 2023 2024 2023 Costs of revenue $ 295 $ 269 $ 565 $ 526 Advertising and promotions 690 559 1,260 1,095 General and administrative 8,706 6,690 16,291 13,572 Total share-based compensation expense $ 9,691 $ 7,518 $ 18,116 $ 15,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 xml:space="preserve">Income tax expense for the three and six months ended June 30, 2024 and 2023 was as follows: Three Months Ended June 30, 2024 Six Months Ended June 30, ($ in thousands) 2024 2023 2024 2023 Income tax expense $ 6,396 $ 2,720 $ 11,696 $ 5,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750000000</v>
      </c>
      <c r="C4" s="5" t="n">
        <v>750000000</v>
      </c>
    </row>
    <row r="5">
      <c r="A5" s="4" t="inlineStr">
        <is>
          <t>Common stock, issued (in shares)</t>
        </is>
      </c>
      <c r="B5" s="5" t="n">
        <v>80481719</v>
      </c>
      <c r="C5" s="5" t="n">
        <v>72387409</v>
      </c>
    </row>
    <row r="6">
      <c r="A6" s="4" t="inlineStr">
        <is>
          <t>Common stock, outstanding (in shares)</t>
        </is>
      </c>
      <c r="B6" s="5" t="n">
        <v>80481719</v>
      </c>
      <c r="C6" s="5" t="n">
        <v>72387409</v>
      </c>
    </row>
    <row r="7">
      <c r="A7" s="4" t="inlineStr">
        <is>
          <t>Class V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authorized (in shares)</t>
        </is>
      </c>
      <c r="B9" s="5" t="n">
        <v>200000000</v>
      </c>
      <c r="C9" s="5" t="n">
        <v>200000000</v>
      </c>
    </row>
    <row r="10">
      <c r="A10" s="4" t="inlineStr">
        <is>
          <t>Common stock, issued (in shares)</t>
        </is>
      </c>
      <c r="B10" s="5" t="n">
        <v>144904310</v>
      </c>
      <c r="C10" s="5" t="n">
        <v>150434310</v>
      </c>
    </row>
    <row r="11">
      <c r="A11" s="4" t="inlineStr">
        <is>
          <t>Common stock, outstanding (in shares)</t>
        </is>
      </c>
      <c r="B11" s="5" t="n">
        <v>144904310</v>
      </c>
      <c r="C11" s="5" t="n">
        <v>150434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The basic and diluted loss per share for the three and six months ended June 30, 2024 and 2023 were as follows (amounts in thousands, except for share and per share amounts): Three Months Ended Six Months Ended 2024 2023 2024 2023 Numerator: Net loss $ (282) $ (16,734) $ (2,491) $ (41,234) Less: Net loss attributable to non-controlling interests (182) (11,595) (1,664) (28,835) Net loss attributable to Rush Street Interactive, Inc. – basic and diluted $ (100) $ (5,139) $ (827) $ (12,399) Denominator: Weighted-average common shares outstanding – basic and diluted 80,049,123 67,389,454 78,038,275 66,330,641 Loss per Class A Common Share - basic and diluted $ (0.00) $ (0.08) $ (0.01) $ (0.19)</t>
        </is>
      </c>
    </row>
    <row r="5">
      <c r="A5" s="4" t="inlineStr">
        <is>
          <t>Schedule of Anti-dilutive Securities Excluded from Computation of Diluted Shares Outstanding</t>
        </is>
      </c>
      <c r="B5" s="4" t="inlineStr">
        <is>
          <t>The Company excluded the following securities from its computation of diluted shares outstanding for the three and six months ended June 30, 2024 and 2023 as their effect would have been anti-dilutive: 2024 2023 RSILP Units (1) 144,904,310 154,441,692 Unvested RSUs 10,281,537 10,288,039 Vested RSUs (Class A Common Stock not yet issued) 549,039 840,164 Outstanding Stock Options 2,602,508 1,971,611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 Under Non-cancelable Terms of Contracts</t>
        </is>
      </c>
      <c r="B4" s="4" t="inlineStr">
        <is>
          <t>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4 $ 11,430 Year ending December 31, 2025 10,208 Year ending December 31, 2026 7,290 Year ending December 31, 2027 6,306 Year ending December 31, 2028 4,775 Thereafter 21,760 Total (1) $ 61,769 _____________________________________ (1) Includes obligations under license and market access commitments totaling $40.7 million, obligations under non-cancelable contracts with marketing vendors totaling $14.9 million and non-cancelable lease contracts totaling $6.2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Summary of Significant Accounting Policies and Recent Accounting Pronouncement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 current</t>
        </is>
      </c>
      <c r="B4" s="9" t="n">
        <v>7.6</v>
      </c>
      <c r="C4" s="4" t="inlineStr">
        <is>
          <t xml:space="preserve"> </t>
        </is>
      </c>
      <c r="D4" s="9" t="n">
        <v>7.6</v>
      </c>
      <c r="E4" s="4" t="inlineStr">
        <is>
          <t xml:space="preserve"> </t>
        </is>
      </c>
      <c r="F4" s="9" t="n">
        <v>7.5</v>
      </c>
      <c r="G4" s="4" t="inlineStr">
        <is>
          <t xml:space="preserve"> </t>
        </is>
      </c>
    </row>
    <row r="5">
      <c r="A5" s="4" t="inlineStr">
        <is>
          <t>Short-term investments</t>
        </is>
      </c>
      <c r="B5" s="10" t="n">
        <v>4.6</v>
      </c>
      <c r="C5" s="4" t="inlineStr">
        <is>
          <t xml:space="preserve"> </t>
        </is>
      </c>
      <c r="D5" s="10" t="n">
        <v>4.6</v>
      </c>
      <c r="E5" s="4" t="inlineStr">
        <is>
          <t xml:space="preserve"> </t>
        </is>
      </c>
      <c r="F5" s="10" t="n">
        <v>3.1</v>
      </c>
      <c r="G5" s="4" t="inlineStr">
        <is>
          <t xml:space="preserve"> </t>
        </is>
      </c>
    </row>
    <row r="6">
      <c r="A6" s="4" t="inlineStr">
        <is>
          <t>Foreign currency gains and losses</t>
        </is>
      </c>
      <c r="B6" s="10" t="n">
        <v>-1.3</v>
      </c>
      <c r="C6" s="9" t="n">
        <v>1.1</v>
      </c>
      <c r="D6" s="10" t="n">
        <v>-1.7</v>
      </c>
      <c r="E6" s="9" t="n">
        <v>1.5</v>
      </c>
      <c r="F6" s="4" t="inlineStr">
        <is>
          <t xml:space="preserve"> </t>
        </is>
      </c>
      <c r="G6" s="4" t="inlineStr">
        <is>
          <t xml:space="preserve"> </t>
        </is>
      </c>
    </row>
    <row r="7">
      <c r="A7" s="4" t="inlineStr">
        <is>
          <t>Surety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rety bonds</t>
        </is>
      </c>
      <c r="B9" s="5" t="n">
        <v>30</v>
      </c>
      <c r="C9" s="4" t="inlineStr">
        <is>
          <t xml:space="preserve"> </t>
        </is>
      </c>
      <c r="D9" s="5" t="n">
        <v>30</v>
      </c>
      <c r="E9" s="4" t="inlineStr">
        <is>
          <t xml:space="preserve"> </t>
        </is>
      </c>
      <c r="F9" s="5" t="n">
        <v>28</v>
      </c>
      <c r="G9" s="4" t="inlineStr">
        <is>
          <t xml:space="preserve"> </t>
        </is>
      </c>
    </row>
    <row r="10">
      <c r="A10" s="4" t="inlineStr">
        <is>
          <t>Surety Bond, Regulatory Requirements Necessary to Ope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rety bonds</t>
        </is>
      </c>
      <c r="B12" s="9" t="n">
        <v>4.6</v>
      </c>
      <c r="C12" s="4" t="inlineStr">
        <is>
          <t xml:space="preserve"> </t>
        </is>
      </c>
      <c r="D12" s="9" t="n">
        <v>4.6</v>
      </c>
      <c r="E12" s="4" t="inlineStr">
        <is>
          <t xml:space="preserve"> </t>
        </is>
      </c>
      <c r="F12" s="9" t="n">
        <v>4.6</v>
      </c>
      <c r="G12" s="4" t="inlineStr">
        <is>
          <t xml:space="preserve"> </t>
        </is>
      </c>
    </row>
    <row r="13">
      <c r="A13" s="4" t="inlineStr">
        <is>
          <t>RSILP | Owners Other Than Rush Street Interac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mmon units retained by sellers</t>
        </is>
      </c>
      <c r="B15" s="11" t="n">
        <v>0.6429</v>
      </c>
      <c r="C15" s="11" t="n">
        <v>0.6957</v>
      </c>
      <c r="D15" s="11" t="n">
        <v>0.6429</v>
      </c>
      <c r="E15" s="11" t="n">
        <v>0.6957</v>
      </c>
      <c r="F15" s="11" t="n">
        <v>0.6751</v>
      </c>
      <c r="G15" s="11" t="n">
        <v>0.7055</v>
      </c>
    </row>
    <row r="16">
      <c r="A16" s="4" t="inlineStr">
        <is>
          <t>RSILP Acquisition | RSI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by controlling owners</t>
        </is>
      </c>
      <c r="B18" s="12" t="n">
        <v>0.3571</v>
      </c>
      <c r="C18" s="4" t="inlineStr">
        <is>
          <t xml:space="preserve"> </t>
        </is>
      </c>
      <c r="D18" s="12" t="n">
        <v>0.3571</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0379</v>
      </c>
      <c r="C4" s="6" t="n">
        <v>165062</v>
      </c>
      <c r="D4" s="6" t="n">
        <v>437807</v>
      </c>
      <c r="E4" s="6" t="n">
        <v>327423</v>
      </c>
    </row>
    <row r="5">
      <c r="A5" s="4" t="inlineStr">
        <is>
          <t>Online casino and online sports bett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8849</v>
      </c>
      <c r="C7" s="5" t="n">
        <v>160746</v>
      </c>
      <c r="D7" s="5" t="n">
        <v>434471</v>
      </c>
      <c r="E7" s="5" t="n">
        <v>318418</v>
      </c>
    </row>
    <row r="8">
      <c r="A8" s="4" t="inlineStr">
        <is>
          <t>Retail sports bet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61</v>
      </c>
      <c r="C10" s="5" t="n">
        <v>3272</v>
      </c>
      <c r="D10" s="5" t="n">
        <v>1169</v>
      </c>
      <c r="E10" s="5" t="n">
        <v>6935</v>
      </c>
    </row>
    <row r="11">
      <c r="A11" s="4" t="inlineStr">
        <is>
          <t>Social gam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69</v>
      </c>
      <c r="C13" s="6" t="n">
        <v>1044</v>
      </c>
      <c r="D13" s="6" t="n">
        <v>2167</v>
      </c>
      <c r="E13" s="6" t="n">
        <v>20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0379</v>
      </c>
      <c r="C4" s="6" t="n">
        <v>165062</v>
      </c>
      <c r="D4" s="6" t="n">
        <v>437807</v>
      </c>
      <c r="E4" s="6" t="n">
        <v>327423</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8513</v>
      </c>
      <c r="C7" s="5" t="n">
        <v>146610</v>
      </c>
      <c r="D7" s="5" t="n">
        <v>377050</v>
      </c>
      <c r="E7" s="5" t="n">
        <v>293307</v>
      </c>
    </row>
    <row r="8">
      <c r="A8" s="4" t="inlineStr">
        <is>
          <t>Latin America, including 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1866</v>
      </c>
      <c r="C10" s="6" t="n">
        <v>18452</v>
      </c>
      <c r="D10" s="6" t="n">
        <v>60757</v>
      </c>
      <c r="E10" s="6" t="n">
        <v>341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7013</v>
      </c>
      <c r="C4" s="6" t="n">
        <v>7840</v>
      </c>
    </row>
    <row r="5">
      <c r="A5" s="4" t="inlineStr">
        <is>
          <t>Deferred revenue, end of period</t>
        </is>
      </c>
      <c r="B5" s="5" t="n">
        <v>6582</v>
      </c>
      <c r="C5" s="5" t="n">
        <v>4963</v>
      </c>
    </row>
    <row r="6">
      <c r="A6" s="4" t="inlineStr">
        <is>
          <t>Revenue recognized during the period from amounts included in deferred revenue at the beginning of the period</t>
        </is>
      </c>
      <c r="B6" s="6" t="n">
        <v>7013</v>
      </c>
      <c r="C6" s="6" t="n">
        <v>78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14" customWidth="1" min="5" max="5"/>
    <col width="25" customWidth="1" min="6" max="6"/>
  </cols>
  <sheetData>
    <row r="1">
      <c r="A1" s="1" t="inlineStr">
        <is>
          <t>Intangible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t>
        </is>
      </c>
      <c r="B4" s="6" t="n">
        <v>78442</v>
      </c>
      <c r="C4" s="4" t="inlineStr">
        <is>
          <t xml:space="preserve"> </t>
        </is>
      </c>
      <c r="D4" s="6" t="n">
        <v>78442</v>
      </c>
      <c r="E4" s="4" t="inlineStr">
        <is>
          <t xml:space="preserve"> </t>
        </is>
      </c>
      <c r="F4" s="6" t="n">
        <v>74874</v>
      </c>
    </row>
    <row r="5">
      <c r="A5" s="4" t="inlineStr">
        <is>
          <t>Amortization expense</t>
        </is>
      </c>
      <c r="B5" s="6" t="n">
        <v>6700</v>
      </c>
      <c r="C5" s="6" t="n">
        <v>6800</v>
      </c>
      <c r="D5" s="6" t="n">
        <v>12800</v>
      </c>
      <c r="E5" s="6" t="n">
        <v>11500</v>
      </c>
      <c r="F5" s="4" t="inlineStr">
        <is>
          <t xml:space="preserve"> </t>
        </is>
      </c>
    </row>
    <row r="6">
      <c r="A6" s="4" t="inlineStr">
        <is>
          <t>License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Amortization Period (years)</t>
        </is>
      </c>
      <c r="B8" s="4" t="inlineStr">
        <is>
          <t>7 years 29 days</t>
        </is>
      </c>
      <c r="C8" s="4" t="inlineStr">
        <is>
          <t xml:space="preserve"> </t>
        </is>
      </c>
      <c r="D8" s="4" t="inlineStr">
        <is>
          <t>7 years 29 days</t>
        </is>
      </c>
      <c r="E8" s="4" t="inlineStr">
        <is>
          <t xml:space="preserve"> </t>
        </is>
      </c>
      <c r="F8" s="4" t="inlineStr">
        <is>
          <t>7 years 9 months</t>
        </is>
      </c>
    </row>
    <row r="9">
      <c r="A9" s="4" t="inlineStr">
        <is>
          <t>Gross Carrying Amount</t>
        </is>
      </c>
      <c r="B9" s="6" t="n">
        <v>52366</v>
      </c>
      <c r="C9" s="4" t="inlineStr">
        <is>
          <t xml:space="preserve"> </t>
        </is>
      </c>
      <c r="D9" s="6" t="n">
        <v>52366</v>
      </c>
      <c r="E9" s="4" t="inlineStr">
        <is>
          <t xml:space="preserve"> </t>
        </is>
      </c>
      <c r="F9" s="6" t="n">
        <v>61015</v>
      </c>
    </row>
    <row r="10">
      <c r="A10" s="4" t="inlineStr">
        <is>
          <t>Accumulated Amortization</t>
        </is>
      </c>
      <c r="B10" s="5" t="n">
        <v>-18366</v>
      </c>
      <c r="C10" s="4" t="inlineStr">
        <is>
          <t xml:space="preserve"> </t>
        </is>
      </c>
      <c r="D10" s="5" t="n">
        <v>-18366</v>
      </c>
      <c r="E10" s="4" t="inlineStr">
        <is>
          <t xml:space="preserve"> </t>
        </is>
      </c>
      <c r="F10" s="5" t="n">
        <v>-25946</v>
      </c>
    </row>
    <row r="11">
      <c r="A11" s="4" t="inlineStr">
        <is>
          <t>Net</t>
        </is>
      </c>
      <c r="B11" s="6" t="n">
        <v>34000</v>
      </c>
      <c r="C11" s="4" t="inlineStr">
        <is>
          <t xml:space="preserve"> </t>
        </is>
      </c>
      <c r="D11" s="6" t="n">
        <v>34000</v>
      </c>
      <c r="E11" s="4" t="inlineStr">
        <is>
          <t xml:space="preserve"> </t>
        </is>
      </c>
      <c r="F11" s="6" t="n">
        <v>35069</v>
      </c>
    </row>
    <row r="12">
      <c r="A12" s="4" t="inlineStr">
        <is>
          <t>Internally Develop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Amortization Period (years)</t>
        </is>
      </c>
      <c r="B14" s="4" t="inlineStr">
        <is>
          <t>2 years 3 months 14 days</t>
        </is>
      </c>
      <c r="C14" s="4" t="inlineStr">
        <is>
          <t xml:space="preserve"> </t>
        </is>
      </c>
      <c r="D14" s="4" t="inlineStr">
        <is>
          <t>2 years 3 months 14 days</t>
        </is>
      </c>
      <c r="E14" s="4" t="inlineStr">
        <is>
          <t xml:space="preserve"> </t>
        </is>
      </c>
      <c r="F14" s="4" t="inlineStr">
        <is>
          <t>2 years 4 months 13 days</t>
        </is>
      </c>
    </row>
    <row r="15">
      <c r="A15" s="4" t="inlineStr">
        <is>
          <t>Gross Carrying Amount</t>
        </is>
      </c>
      <c r="B15" s="6" t="n">
        <v>56308</v>
      </c>
      <c r="C15" s="4" t="inlineStr">
        <is>
          <t xml:space="preserve"> </t>
        </is>
      </c>
      <c r="D15" s="6" t="n">
        <v>56308</v>
      </c>
      <c r="E15" s="4" t="inlineStr">
        <is>
          <t xml:space="preserve"> </t>
        </is>
      </c>
      <c r="F15" s="6" t="n">
        <v>43868</v>
      </c>
    </row>
    <row r="16">
      <c r="A16" s="4" t="inlineStr">
        <is>
          <t>Accumulated Amortization</t>
        </is>
      </c>
      <c r="B16" s="5" t="n">
        <v>-19865</v>
      </c>
      <c r="C16" s="4" t="inlineStr">
        <is>
          <t xml:space="preserve"> </t>
        </is>
      </c>
      <c r="D16" s="5" t="n">
        <v>-19865</v>
      </c>
      <c r="E16" s="4" t="inlineStr">
        <is>
          <t xml:space="preserve"> </t>
        </is>
      </c>
      <c r="F16" s="5" t="n">
        <v>-12601</v>
      </c>
    </row>
    <row r="17">
      <c r="A17" s="4" t="inlineStr">
        <is>
          <t>Net</t>
        </is>
      </c>
      <c r="B17" s="6" t="n">
        <v>36443</v>
      </c>
      <c r="C17" s="4" t="inlineStr">
        <is>
          <t xml:space="preserve"> </t>
        </is>
      </c>
      <c r="D17" s="6" t="n">
        <v>36443</v>
      </c>
      <c r="E17" s="4" t="inlineStr">
        <is>
          <t xml:space="preserve"> </t>
        </is>
      </c>
      <c r="F17" s="6" t="n">
        <v>31267</v>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Amortization Period (years)</t>
        </is>
      </c>
      <c r="B20" s="4" t="inlineStr">
        <is>
          <t>5 years 6 months</t>
        </is>
      </c>
      <c r="C20" s="4" t="inlineStr">
        <is>
          <t xml:space="preserve"> </t>
        </is>
      </c>
      <c r="D20" s="4" t="inlineStr">
        <is>
          <t>5 years 6 months</t>
        </is>
      </c>
      <c r="E20" s="4" t="inlineStr">
        <is>
          <t xml:space="preserve"> </t>
        </is>
      </c>
      <c r="F20" s="4" t="inlineStr">
        <is>
          <t>6 years</t>
        </is>
      </c>
    </row>
    <row r="21">
      <c r="A21" s="4" t="inlineStr">
        <is>
          <t>Gross Carrying Amount</t>
        </is>
      </c>
      <c r="B21" s="6" t="n">
        <v>5931</v>
      </c>
      <c r="C21" s="4" t="inlineStr">
        <is>
          <t xml:space="preserve"> </t>
        </is>
      </c>
      <c r="D21" s="6" t="n">
        <v>5931</v>
      </c>
      <c r="E21" s="4" t="inlineStr">
        <is>
          <t xml:space="preserve"> </t>
        </is>
      </c>
      <c r="F21" s="6" t="n">
        <v>5931</v>
      </c>
    </row>
    <row r="22">
      <c r="A22" s="4" t="inlineStr">
        <is>
          <t>Accumulated Amortization</t>
        </is>
      </c>
      <c r="B22" s="5" t="n">
        <v>-1853</v>
      </c>
      <c r="C22" s="4" t="inlineStr">
        <is>
          <t xml:space="preserve"> </t>
        </is>
      </c>
      <c r="D22" s="5" t="n">
        <v>-1853</v>
      </c>
      <c r="E22" s="4" t="inlineStr">
        <is>
          <t xml:space="preserve"> </t>
        </is>
      </c>
      <c r="F22" s="5" t="n">
        <v>-1483</v>
      </c>
    </row>
    <row r="23">
      <c r="A23" s="4" t="inlineStr">
        <is>
          <t>Net</t>
        </is>
      </c>
      <c r="B23" s="6" t="n">
        <v>4078</v>
      </c>
      <c r="C23" s="4" t="inlineStr">
        <is>
          <t xml:space="preserve"> </t>
        </is>
      </c>
      <c r="D23" s="6" t="n">
        <v>4078</v>
      </c>
      <c r="E23" s="4" t="inlineStr">
        <is>
          <t xml:space="preserve"> </t>
        </is>
      </c>
      <c r="F23" s="6" t="n">
        <v>4448</v>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Amortization Period (years)</t>
        </is>
      </c>
      <c r="B26" s="4" t="inlineStr">
        <is>
          <t>2 years 7 months 6 days</t>
        </is>
      </c>
      <c r="C26" s="4" t="inlineStr">
        <is>
          <t xml:space="preserve"> </t>
        </is>
      </c>
      <c r="D26" s="4" t="inlineStr">
        <is>
          <t>2 years 7 months 6 days</t>
        </is>
      </c>
      <c r="E26" s="4" t="inlineStr">
        <is>
          <t xml:space="preserve"> </t>
        </is>
      </c>
      <c r="F26" s="4" t="inlineStr">
        <is>
          <t>3 years 1 month 24 days</t>
        </is>
      </c>
    </row>
    <row r="27">
      <c r="A27" s="4" t="inlineStr">
        <is>
          <t>Gross Carrying Amount</t>
        </is>
      </c>
      <c r="B27" s="6" t="n">
        <v>6470</v>
      </c>
      <c r="C27" s="4" t="inlineStr">
        <is>
          <t xml:space="preserve"> </t>
        </is>
      </c>
      <c r="D27" s="6" t="n">
        <v>6470</v>
      </c>
      <c r="E27" s="4" t="inlineStr">
        <is>
          <t xml:space="preserve"> </t>
        </is>
      </c>
      <c r="F27" s="6" t="n">
        <v>5873</v>
      </c>
    </row>
    <row r="28">
      <c r="A28" s="4" t="inlineStr">
        <is>
          <t>Accumulated Amortization</t>
        </is>
      </c>
      <c r="B28" s="5" t="n">
        <v>-2549</v>
      </c>
      <c r="C28" s="4" t="inlineStr">
        <is>
          <t xml:space="preserve"> </t>
        </is>
      </c>
      <c r="D28" s="5" t="n">
        <v>-2549</v>
      </c>
      <c r="E28" s="4" t="inlineStr">
        <is>
          <t xml:space="preserve"> </t>
        </is>
      </c>
      <c r="F28" s="5" t="n">
        <v>-1783</v>
      </c>
    </row>
    <row r="29">
      <c r="A29" s="4" t="inlineStr">
        <is>
          <t>Net</t>
        </is>
      </c>
      <c r="B29" s="6" t="n">
        <v>3921</v>
      </c>
      <c r="C29" s="4" t="inlineStr">
        <is>
          <t xml:space="preserve"> </t>
        </is>
      </c>
      <c r="D29" s="6" t="n">
        <v>3921</v>
      </c>
      <c r="E29" s="4" t="inlineStr">
        <is>
          <t xml:space="preserve"> </t>
        </is>
      </c>
      <c r="F29" s="6" t="n">
        <v>40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5</v>
      </c>
      <c r="C4" s="9" t="n">
        <v>0.9</v>
      </c>
      <c r="D4" s="9" t="n">
        <v>1.1</v>
      </c>
      <c r="E4" s="9" t="n">
        <v>1.7</v>
      </c>
    </row>
    <row r="5">
      <c r="A5" s="4" t="inlineStr">
        <is>
          <t>Amortization expense</t>
        </is>
      </c>
      <c r="B5" s="9" t="n">
        <v>0.4</v>
      </c>
      <c r="C5" s="9" t="n">
        <v>0.3</v>
      </c>
      <c r="D5" s="9" t="n">
        <v>0.8</v>
      </c>
      <c r="E5" s="9"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t>
        </is>
      </c>
      <c r="B3" s="6" t="n">
        <v>10756</v>
      </c>
      <c r="C3" s="6" t="n">
        <v>12235</v>
      </c>
    </row>
    <row r="4">
      <c r="A4" s="4" t="inlineStr">
        <is>
          <t>Less: accumulated depreciation</t>
        </is>
      </c>
      <c r="B4" s="5" t="n">
        <v>-6907</v>
      </c>
      <c r="C4" s="5" t="n">
        <v>-7641</v>
      </c>
    </row>
    <row r="5">
      <c r="A5" s="4" t="inlineStr">
        <is>
          <t>Property and equipment, net</t>
        </is>
      </c>
      <c r="B5" s="5" t="n">
        <v>3849</v>
      </c>
      <c r="C5" s="5" t="n">
        <v>4594</v>
      </c>
    </row>
    <row r="6">
      <c r="A6" s="4" t="inlineStr">
        <is>
          <t>Finance lease right-of-use assets</t>
        </is>
      </c>
      <c r="B6" s="5" t="n">
        <v>6045</v>
      </c>
      <c r="C6" s="5" t="n">
        <v>5519</v>
      </c>
    </row>
    <row r="7">
      <c r="A7" s="4" t="inlineStr">
        <is>
          <t>Less: accumulated amortization</t>
        </is>
      </c>
      <c r="B7" s="5" t="n">
        <v>-1875</v>
      </c>
      <c r="C7" s="5" t="n">
        <v>-1502</v>
      </c>
    </row>
    <row r="8">
      <c r="A8" s="4" t="inlineStr">
        <is>
          <t>Finance lease, right-of-use asset, after accumulated amortization</t>
        </is>
      </c>
      <c r="B8" s="5" t="n">
        <v>4170</v>
      </c>
      <c r="C8" s="5" t="n">
        <v>4017</v>
      </c>
    </row>
    <row r="9">
      <c r="A9" s="4" t="inlineStr">
        <is>
          <t>Property and equipment, net</t>
        </is>
      </c>
      <c r="B9" s="5" t="n">
        <v>8019</v>
      </c>
      <c r="C9" s="5" t="n">
        <v>8611</v>
      </c>
    </row>
    <row r="10">
      <c r="A10" s="4" t="inlineStr">
        <is>
          <t>Computers, software and relate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t>
        </is>
      </c>
      <c r="B12" s="5" t="n">
        <v>4342</v>
      </c>
      <c r="C12" s="5" t="n">
        <v>4259</v>
      </c>
    </row>
    <row r="13">
      <c r="A13" s="4" t="inlineStr">
        <is>
          <t>Operating equipment and server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t>
        </is>
      </c>
      <c r="B15" s="5" t="n">
        <v>3090</v>
      </c>
      <c r="C15" s="5" t="n">
        <v>4779</v>
      </c>
    </row>
    <row r="16">
      <c r="A16" s="4" t="inlineStr">
        <is>
          <t>Furniture</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t>
        </is>
      </c>
      <c r="B18" s="5" t="n">
        <v>1169</v>
      </c>
      <c r="C18" s="5" t="n">
        <v>782</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t>
        </is>
      </c>
      <c r="B21" s="5" t="n">
        <v>1832</v>
      </c>
      <c r="C21" s="5" t="n">
        <v>1805</v>
      </c>
    </row>
    <row r="22">
      <c r="A22" s="4" t="inlineStr">
        <is>
          <t>Property and equipment not yet placed into service</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t>
        </is>
      </c>
      <c r="B24" s="6" t="n">
        <v>323</v>
      </c>
      <c r="C24" s="6" t="n">
        <v>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4</t>
        </is>
      </c>
      <c r="C1" s="2" t="inlineStr">
        <is>
          <t>Dec. 31, 2023</t>
        </is>
      </c>
    </row>
    <row r="2">
      <c r="A2" s="3" t="inlineStr">
        <is>
          <t>Supplier Finance Program [Line Items]</t>
        </is>
      </c>
      <c r="B2" s="4" t="inlineStr">
        <is>
          <t xml:space="preserve"> </t>
        </is>
      </c>
      <c r="C2" s="4" t="inlineStr">
        <is>
          <t xml:space="preserve"> </t>
        </is>
      </c>
    </row>
    <row r="3">
      <c r="A3" s="4" t="inlineStr">
        <is>
          <t>Accrued operating expenses</t>
        </is>
      </c>
      <c r="B3" s="6" t="n">
        <v>32793</v>
      </c>
      <c r="C3" s="6" t="n">
        <v>21748</v>
      </c>
    </row>
    <row r="4">
      <c r="A4" s="4" t="inlineStr">
        <is>
          <t>Accrued marketing expenses</t>
        </is>
      </c>
      <c r="B4" s="5" t="n">
        <v>14294</v>
      </c>
      <c r="C4" s="5" t="n">
        <v>10119</v>
      </c>
    </row>
    <row r="5">
      <c r="A5" s="4" t="inlineStr">
        <is>
          <t>Accrued compensation and related expenses</t>
        </is>
      </c>
      <c r="B5" s="5" t="n">
        <v>10904</v>
      </c>
      <c r="C5" s="5" t="n">
        <v>13781</v>
      </c>
    </row>
    <row r="6">
      <c r="A6" s="4" t="inlineStr">
        <is>
          <t>Accrued administrative expenses</t>
        </is>
      </c>
      <c r="B6" s="5" t="n">
        <v>6152</v>
      </c>
      <c r="C6" s="5" t="n">
        <v>4706</v>
      </c>
    </row>
    <row r="7">
      <c r="A7" s="4" t="inlineStr">
        <is>
          <t>Total accrued expenses</t>
        </is>
      </c>
      <c r="B7" s="5" t="n">
        <v>64773</v>
      </c>
      <c r="C7" s="5" t="n">
        <v>51131</v>
      </c>
    </row>
    <row r="8">
      <c r="A8" s="4" t="inlineStr">
        <is>
          <t>Nonrelated Party</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Accrued other expenses</t>
        </is>
      </c>
      <c r="B10" s="6" t="n">
        <v>630</v>
      </c>
      <c r="C10" s="6" t="n">
        <v>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0379</v>
      </c>
      <c r="C4" s="6" t="n">
        <v>165062</v>
      </c>
      <c r="D4" s="6" t="n">
        <v>437807</v>
      </c>
      <c r="E4" s="6" t="n">
        <v>32742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s of revenue</t>
        </is>
      </c>
      <c r="B6" s="5" t="n">
        <v>144477</v>
      </c>
      <c r="C6" s="5" t="n">
        <v>109853</v>
      </c>
      <c r="D6" s="5" t="n">
        <v>289000</v>
      </c>
      <c r="E6" s="5" t="n">
        <v>217007</v>
      </c>
    </row>
    <row r="7">
      <c r="A7" s="4" t="inlineStr">
        <is>
          <t>Advertising and promotions</t>
        </is>
      </c>
      <c r="B7" s="5" t="n">
        <v>36944</v>
      </c>
      <c r="C7" s="5" t="n">
        <v>40965</v>
      </c>
      <c r="D7" s="5" t="n">
        <v>75348</v>
      </c>
      <c r="E7" s="5" t="n">
        <v>90905</v>
      </c>
    </row>
    <row r="8">
      <c r="A8" s="4" t="inlineStr">
        <is>
          <t>General and administrative</t>
        </is>
      </c>
      <c r="B8" s="5" t="n">
        <v>27206</v>
      </c>
      <c r="C8" s="5" t="n">
        <v>20558</v>
      </c>
      <c r="D8" s="5" t="n">
        <v>53074</v>
      </c>
      <c r="E8" s="5" t="n">
        <v>42150</v>
      </c>
    </row>
    <row r="9">
      <c r="A9" s="4" t="inlineStr">
        <is>
          <t>Depreciation and amortization</t>
        </is>
      </c>
      <c r="B9" s="5" t="n">
        <v>7555</v>
      </c>
      <c r="C9" s="5" t="n">
        <v>7988</v>
      </c>
      <c r="D9" s="5" t="n">
        <v>14656</v>
      </c>
      <c r="E9" s="5" t="n">
        <v>13743</v>
      </c>
    </row>
    <row r="10">
      <c r="A10" s="4" t="inlineStr">
        <is>
          <t>Total operating costs and expenses</t>
        </is>
      </c>
      <c r="B10" s="5" t="n">
        <v>216182</v>
      </c>
      <c r="C10" s="5" t="n">
        <v>179364</v>
      </c>
      <c r="D10" s="5" t="n">
        <v>432078</v>
      </c>
      <c r="E10" s="5" t="n">
        <v>363805</v>
      </c>
    </row>
    <row r="11">
      <c r="A11" s="4" t="inlineStr">
        <is>
          <t>Income (loss) from operations</t>
        </is>
      </c>
      <c r="B11" s="5" t="n">
        <v>4197</v>
      </c>
      <c r="C11" s="5" t="n">
        <v>-14302</v>
      </c>
      <c r="D11" s="5" t="n">
        <v>5729</v>
      </c>
      <c r="E11" s="5" t="n">
        <v>-3638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917</v>
      </c>
      <c r="C13" s="5" t="n">
        <v>288</v>
      </c>
      <c r="D13" s="5" t="n">
        <v>3476</v>
      </c>
      <c r="E13" s="5" t="n">
        <v>668</v>
      </c>
    </row>
    <row r="14">
      <c r="A14" s="4" t="inlineStr">
        <is>
          <t>Income (loss) before income taxes</t>
        </is>
      </c>
      <c r="B14" s="5" t="n">
        <v>6114</v>
      </c>
      <c r="C14" s="5" t="n">
        <v>-14014</v>
      </c>
      <c r="D14" s="5" t="n">
        <v>9205</v>
      </c>
      <c r="E14" s="5" t="n">
        <v>-35714</v>
      </c>
    </row>
    <row r="15">
      <c r="A15" s="4" t="inlineStr">
        <is>
          <t>Income tax expense</t>
        </is>
      </c>
      <c r="B15" s="5" t="n">
        <v>6396</v>
      </c>
      <c r="C15" s="5" t="n">
        <v>2720</v>
      </c>
      <c r="D15" s="5" t="n">
        <v>11696</v>
      </c>
      <c r="E15" s="5" t="n">
        <v>5520</v>
      </c>
    </row>
    <row r="16">
      <c r="A16" s="4" t="inlineStr">
        <is>
          <t>Net loss</t>
        </is>
      </c>
      <c r="B16" s="5" t="n">
        <v>-282</v>
      </c>
      <c r="C16" s="5" t="n">
        <v>-16734</v>
      </c>
      <c r="D16" s="5" t="n">
        <v>-2491</v>
      </c>
      <c r="E16" s="5" t="n">
        <v>-41234</v>
      </c>
    </row>
    <row r="17">
      <c r="A17" s="4" t="inlineStr">
        <is>
          <t>Net loss attributable to non-controlling interests</t>
        </is>
      </c>
      <c r="B17" s="5" t="n">
        <v>-182</v>
      </c>
      <c r="C17" s="5" t="n">
        <v>-11595</v>
      </c>
      <c r="D17" s="5" t="n">
        <v>-1664</v>
      </c>
      <c r="E17" s="5" t="n">
        <v>-28835</v>
      </c>
    </row>
    <row r="18">
      <c r="A18" s="4" t="inlineStr">
        <is>
          <t>Net loss attributable to Rush Street Interactive, Inc.</t>
        </is>
      </c>
      <c r="B18" s="6" t="n">
        <v>-100</v>
      </c>
      <c r="C18" s="6" t="n">
        <v>-5139</v>
      </c>
      <c r="D18" s="6" t="n">
        <v>-827</v>
      </c>
      <c r="E18" s="6" t="n">
        <v>-12399</v>
      </c>
    </row>
    <row r="19">
      <c r="A19" s="4" t="inlineStr">
        <is>
          <t>Net loss per common share attributable to Rush Street Interactive, Inc - basic (in dollars per share)</t>
        </is>
      </c>
      <c r="B19" s="6" t="n">
        <v>0</v>
      </c>
      <c r="C19" s="8" t="n">
        <v>-0.08</v>
      </c>
      <c r="D19" s="8" t="n">
        <v>-0.01</v>
      </c>
      <c r="E19" s="8" t="n">
        <v>-0.19</v>
      </c>
    </row>
    <row r="20">
      <c r="A20" s="4" t="inlineStr">
        <is>
          <t>Net loss per common share attributable to Rush Street Interactive, Inc. - diluted (in dollars per share)</t>
        </is>
      </c>
      <c r="B20" s="6" t="n">
        <v>0</v>
      </c>
      <c r="C20" s="8" t="n">
        <v>-0.08</v>
      </c>
      <c r="D20" s="8" t="n">
        <v>-0.01</v>
      </c>
      <c r="E20" s="8" t="n">
        <v>-0.19</v>
      </c>
    </row>
    <row r="21">
      <c r="A21" s="4" t="inlineStr">
        <is>
          <t>Weighted average common shares outstanding - basic (in shares)</t>
        </is>
      </c>
      <c r="B21" s="5" t="n">
        <v>80049123</v>
      </c>
      <c r="C21" s="5" t="n">
        <v>67389454</v>
      </c>
      <c r="D21" s="5" t="n">
        <v>78038275</v>
      </c>
      <c r="E21" s="5" t="n">
        <v>66330641</v>
      </c>
    </row>
    <row r="22">
      <c r="A22" s="4" t="inlineStr">
        <is>
          <t>Weighted average common shares outstanding - diluted (in shares)</t>
        </is>
      </c>
      <c r="B22" s="5" t="n">
        <v>80049123</v>
      </c>
      <c r="C22" s="5" t="n">
        <v>67389454</v>
      </c>
      <c r="D22" s="5" t="n">
        <v>78038275</v>
      </c>
      <c r="E22" s="5" t="n">
        <v>66330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Income tax payable</t>
        </is>
      </c>
      <c r="B3" s="9" t="n">
        <v>6.2</v>
      </c>
      <c r="C3" s="9"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 Narrative (Details)</t>
        </is>
      </c>
      <c r="B1" s="2" t="inlineStr">
        <is>
          <t>Jun. 30, 2024</t>
        </is>
      </c>
      <c r="C1" s="2" t="inlineStr">
        <is>
          <t>Dec. 31, 2023</t>
        </is>
      </c>
      <c r="D1" s="2" t="inlineStr">
        <is>
          <t>Jun. 30, 2023</t>
        </is>
      </c>
      <c r="E1" s="2" t="inlineStr">
        <is>
          <t>Dec. 31, 2022</t>
        </is>
      </c>
    </row>
    <row r="2">
      <c r="A2" s="4" t="inlineStr">
        <is>
          <t>RSILP | Owners Other Than Rush Street Interactive</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common units retained by sellers</t>
        </is>
      </c>
      <c r="B4" s="11" t="n">
        <v>0.6429</v>
      </c>
      <c r="C4" s="11" t="n">
        <v>0.6751</v>
      </c>
      <c r="D4" s="11" t="n">
        <v>0.6957</v>
      </c>
      <c r="E4" s="11" t="n">
        <v>0.7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tockholders' Equity - Schedule of Noncontrolling Interests (Details) - RSILP - Owners Other Than Rush Street Interactive</t>
        </is>
      </c>
      <c r="B1" s="2" t="inlineStr">
        <is>
          <t>6 Months Ended</t>
        </is>
      </c>
    </row>
    <row r="2">
      <c r="B2" s="2" t="inlineStr">
        <is>
          <t>Jun. 30, 2024 Rate</t>
        </is>
      </c>
      <c r="C2" s="2" t="inlineStr">
        <is>
          <t>Jun. 30, 2023</t>
        </is>
      </c>
    </row>
    <row r="3">
      <c r="A3" s="3" t="inlineStr">
        <is>
          <t>Noncontrolling Interest [Roll Forward]</t>
        </is>
      </c>
      <c r="B3" s="4" t="inlineStr">
        <is>
          <t xml:space="preserve"> </t>
        </is>
      </c>
      <c r="C3" s="4" t="inlineStr">
        <is>
          <t xml:space="preserve"> </t>
        </is>
      </c>
    </row>
    <row r="4">
      <c r="A4" s="4" t="inlineStr">
        <is>
          <t>Non-controlling interest ownership percentage at beginning of period</t>
        </is>
      </c>
      <c r="B4" s="11" t="n">
        <v>0.6751</v>
      </c>
      <c r="C4" s="11" t="n">
        <v>0.7055</v>
      </c>
    </row>
    <row r="5">
      <c r="A5" s="4" t="inlineStr">
        <is>
          <t>Issuance of Class A Common Stock upon RSILP Unit Exchanges</t>
        </is>
      </c>
      <c r="B5" s="12" t="n">
        <v>-0.0248</v>
      </c>
      <c r="C5" s="12" t="n">
        <v>-0.0068</v>
      </c>
    </row>
    <row r="6">
      <c r="A6" s="4" t="inlineStr">
        <is>
          <t>Non-controlling interest ownership percentage at end of period</t>
        </is>
      </c>
      <c r="B6" s="11" t="n">
        <v>0.6429</v>
      </c>
      <c r="C6" s="11" t="n">
        <v>0.6957</v>
      </c>
    </row>
    <row r="7">
      <c r="A7" s="4" t="inlineStr">
        <is>
          <t>Class A Common Stock</t>
        </is>
      </c>
      <c r="B7" s="4" t="inlineStr">
        <is>
          <t xml:space="preserve"> </t>
        </is>
      </c>
      <c r="C7" s="4" t="inlineStr">
        <is>
          <t xml:space="preserve"> </t>
        </is>
      </c>
    </row>
    <row r="8">
      <c r="A8" s="3" t="inlineStr">
        <is>
          <t>Noncontrolling Interest [Roll Forward]</t>
        </is>
      </c>
      <c r="B8" s="4" t="inlineStr">
        <is>
          <t xml:space="preserve"> </t>
        </is>
      </c>
      <c r="C8" s="4" t="inlineStr">
        <is>
          <t xml:space="preserve"> </t>
        </is>
      </c>
    </row>
    <row r="9">
      <c r="A9" s="4" t="inlineStr">
        <is>
          <t>Issuance of Class A Common Stock in connection with the vesting of certain share-based equity grants</t>
        </is>
      </c>
      <c r="B9" s="4" t="inlineStr">
        <is>
          <t>(0.74%)</t>
        </is>
      </c>
      <c r="C9" s="12" t="n">
        <v>-0.0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s>
  <sheetData>
    <row r="1">
      <c r="A1" s="1" t="inlineStr">
        <is>
          <t>Share-Based Compensa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5" t="n">
        <v>630897</v>
      </c>
      <c r="E4" s="5" t="n">
        <v>1084445</v>
      </c>
      <c r="F4" s="4" t="inlineStr">
        <is>
          <t xml:space="preserve"> </t>
        </is>
      </c>
    </row>
    <row r="5">
      <c r="A5" s="4" t="inlineStr">
        <is>
          <t>Aggregate fair value of options granted</t>
        </is>
      </c>
      <c r="B5" s="6" t="n">
        <v>0</v>
      </c>
      <c r="C5" s="6" t="n">
        <v>0</v>
      </c>
      <c r="D5" s="6" t="n">
        <v>2400000</v>
      </c>
      <c r="E5" s="6" t="n">
        <v>2300000</v>
      </c>
      <c r="F5" s="4" t="inlineStr">
        <is>
          <t xml:space="preserve"> </t>
        </is>
      </c>
    </row>
    <row r="6">
      <c r="A6" s="4" t="inlineStr">
        <is>
          <t>Intrinsic value of options outstanding</t>
        </is>
      </c>
      <c r="B6" s="5" t="n">
        <v>13700000</v>
      </c>
      <c r="C6" s="4" t="inlineStr">
        <is>
          <t xml:space="preserve"> </t>
        </is>
      </c>
      <c r="D6" s="5" t="n">
        <v>13700000</v>
      </c>
      <c r="E6" s="4" t="inlineStr">
        <is>
          <t xml:space="preserve"> </t>
        </is>
      </c>
      <c r="F6" s="4" t="inlineStr">
        <is>
          <t xml:space="preserve"> </t>
        </is>
      </c>
    </row>
    <row r="7">
      <c r="A7" s="4" t="inlineStr">
        <is>
          <t>Intrinsic value of options exercisable</t>
        </is>
      </c>
      <c r="B7" s="5" t="n">
        <v>3800000</v>
      </c>
      <c r="C7" s="4" t="inlineStr">
        <is>
          <t xml:space="preserve"> </t>
        </is>
      </c>
      <c r="D7" s="6" t="n">
        <v>3800000</v>
      </c>
      <c r="E7" s="4" t="inlineStr">
        <is>
          <t xml:space="preserve"> </t>
        </is>
      </c>
      <c r="F7" s="4" t="inlineStr">
        <is>
          <t xml:space="preserve"> </t>
        </is>
      </c>
    </row>
    <row r="8">
      <c r="A8" s="4" t="inlineStr">
        <is>
          <t>Market-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its granted (in shares)</t>
        </is>
      </c>
      <c r="B13" s="4" t="inlineStr">
        <is>
          <t xml:space="preserve"> </t>
        </is>
      </c>
      <c r="C13" s="4" t="inlineStr">
        <is>
          <t xml:space="preserve"> </t>
        </is>
      </c>
      <c r="D13" s="5" t="n">
        <v>3141410</v>
      </c>
      <c r="E13" s="5" t="n">
        <v>3994042</v>
      </c>
      <c r="F13" s="4" t="inlineStr">
        <is>
          <t xml:space="preserve"> </t>
        </is>
      </c>
    </row>
    <row r="14">
      <c r="A14" s="4" t="inlineStr">
        <is>
          <t>Aggregate fair value of units granted</t>
        </is>
      </c>
      <c r="B14" s="5" t="n">
        <v>1200000</v>
      </c>
      <c r="C14" s="5" t="n">
        <v>0</v>
      </c>
      <c r="D14" s="6" t="n">
        <v>22200000</v>
      </c>
      <c r="E14" s="6" t="n">
        <v>16500000</v>
      </c>
      <c r="F14" s="4" t="inlineStr">
        <is>
          <t xml:space="preserve"> </t>
        </is>
      </c>
    </row>
    <row r="15">
      <c r="A15" s="4" t="inlineStr">
        <is>
          <t>Weighted average grant date fair value</t>
        </is>
      </c>
      <c r="B15" s="5" t="n">
        <v>4100000</v>
      </c>
      <c r="C15" s="6" t="n">
        <v>1400000</v>
      </c>
      <c r="D15" s="5" t="n">
        <v>10100000</v>
      </c>
      <c r="E15" s="6" t="n">
        <v>5000000</v>
      </c>
      <c r="F15" s="4" t="inlineStr">
        <is>
          <t xml:space="preserve"> </t>
        </is>
      </c>
    </row>
    <row r="16">
      <c r="A16" s="4" t="inlineStr">
        <is>
          <t>Unrecognized stock-based compensation expense</t>
        </is>
      </c>
      <c r="B16" s="6" t="n">
        <v>42300000</v>
      </c>
      <c r="C16" s="4" t="inlineStr">
        <is>
          <t xml:space="preserve"> </t>
        </is>
      </c>
      <c r="D16" s="6" t="n">
        <v>42300000</v>
      </c>
      <c r="E16" s="4" t="inlineStr">
        <is>
          <t xml:space="preserve"> </t>
        </is>
      </c>
      <c r="F16" s="4" t="inlineStr">
        <is>
          <t xml:space="preserve"> </t>
        </is>
      </c>
    </row>
    <row r="17">
      <c r="A17" s="4" t="inlineStr">
        <is>
          <t>Weighted-average vesting period of unrecognized stock-based compensation expense</t>
        </is>
      </c>
      <c r="B17" s="4" t="inlineStr">
        <is>
          <t xml:space="preserve"> </t>
        </is>
      </c>
      <c r="C17" s="4" t="inlineStr">
        <is>
          <t xml:space="preserve"> </t>
        </is>
      </c>
      <c r="D17" s="4" t="inlineStr">
        <is>
          <t>1 year 25 days</t>
        </is>
      </c>
      <c r="E17" s="4" t="inlineStr">
        <is>
          <t xml:space="preserve"> </t>
        </is>
      </c>
      <c r="F17" s="4" t="inlineStr">
        <is>
          <t xml:space="preserve"> </t>
        </is>
      </c>
    </row>
    <row r="18">
      <c r="A18" s="4" t="inlineStr">
        <is>
          <t>Outstanding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grant price of options granted (in USD per share)</t>
        </is>
      </c>
      <c r="B20" s="6" t="n">
        <v>0</v>
      </c>
      <c r="C20" s="6" t="n">
        <v>0</v>
      </c>
      <c r="D20" s="8" t="n">
        <v>3.74</v>
      </c>
      <c r="E20" s="8" t="n">
        <v>2.14</v>
      </c>
      <c r="F20" s="4" t="inlineStr">
        <is>
          <t xml:space="preserve"> </t>
        </is>
      </c>
    </row>
    <row r="21">
      <c r="A21" s="4" t="inlineStr">
        <is>
          <t>Unrecognized stock-based compensation expense</t>
        </is>
      </c>
      <c r="B21" s="6" t="n">
        <v>4200000</v>
      </c>
      <c r="C21" s="4" t="inlineStr">
        <is>
          <t xml:space="preserve"> </t>
        </is>
      </c>
      <c r="D21" s="6" t="n">
        <v>4200000</v>
      </c>
      <c r="E21" s="4" t="inlineStr">
        <is>
          <t xml:space="preserve"> </t>
        </is>
      </c>
      <c r="F21" s="4" t="inlineStr">
        <is>
          <t xml:space="preserve"> </t>
        </is>
      </c>
    </row>
    <row r="22">
      <c r="A22" s="4" t="inlineStr">
        <is>
          <t>Weighted-average vesting period of unrecognized stock-based compensation expense</t>
        </is>
      </c>
      <c r="B22" s="4" t="inlineStr">
        <is>
          <t xml:space="preserve"> </t>
        </is>
      </c>
      <c r="C22" s="4" t="inlineStr">
        <is>
          <t xml:space="preserve"> </t>
        </is>
      </c>
      <c r="D22" s="4" t="inlineStr">
        <is>
          <t>1 year 1 month 9 days</t>
        </is>
      </c>
      <c r="E22" s="4" t="inlineStr">
        <is>
          <t xml:space="preserve"> </t>
        </is>
      </c>
      <c r="F22" s="4" t="inlineStr">
        <is>
          <t xml:space="preserve"> </t>
        </is>
      </c>
    </row>
    <row r="23">
      <c r="A23" s="4" t="inlineStr">
        <is>
          <t>Restricted Stock Units, Service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ts granted (in shares)</t>
        </is>
      </c>
      <c r="B25" s="4" t="inlineStr">
        <is>
          <t xml:space="preserve"> </t>
        </is>
      </c>
      <c r="C25" s="4" t="inlineStr">
        <is>
          <t xml:space="preserve"> </t>
        </is>
      </c>
      <c r="D25" s="5" t="n">
        <v>1989288</v>
      </c>
      <c r="E25" s="5" t="n">
        <v>2498739</v>
      </c>
      <c r="F25" s="4" t="inlineStr">
        <is>
          <t xml:space="preserve"> </t>
        </is>
      </c>
    </row>
    <row r="26">
      <c r="A26" s="4" t="inlineStr">
        <is>
          <t>Restricted Stock Units, Service Condi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Restricted Stock Units, Service Condi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stricted Stock Units, Market Cond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granted (in shares)</t>
        </is>
      </c>
      <c r="B34" s="4" t="inlineStr">
        <is>
          <t xml:space="preserve"> </t>
        </is>
      </c>
      <c r="C34" s="4" t="inlineStr">
        <is>
          <t xml:space="preserve"> </t>
        </is>
      </c>
      <c r="D34" s="5" t="n">
        <v>1152122</v>
      </c>
      <c r="E34" s="5" t="n">
        <v>1495303</v>
      </c>
      <c r="F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number of shares reserved under equity incentive plan (in shares)</t>
        </is>
      </c>
      <c r="B37" s="5" t="n">
        <v>35800000</v>
      </c>
      <c r="C37" s="4" t="inlineStr">
        <is>
          <t xml:space="preserve"> </t>
        </is>
      </c>
      <c r="D37" s="5" t="n">
        <v>35800000</v>
      </c>
      <c r="E37" s="4" t="inlineStr">
        <is>
          <t xml:space="preserve"> </t>
        </is>
      </c>
      <c r="F37" s="5" t="n">
        <v>22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Valuation Assumptions (Details) - $ / shares</t>
        </is>
      </c>
      <c r="B1" s="2" t="inlineStr">
        <is>
          <t>6 Months Ended</t>
        </is>
      </c>
    </row>
    <row r="2">
      <c r="B2" s="2" t="inlineStr">
        <is>
          <t>Jun. 30, 2024</t>
        </is>
      </c>
      <c r="C2" s="2" t="inlineStr">
        <is>
          <t>Jun. 30,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olatility rate</t>
        </is>
      </c>
      <c r="B5" s="11" t="n">
        <v>0.6848</v>
      </c>
      <c r="C5" s="11" t="n">
        <v>0.6978</v>
      </c>
    </row>
    <row r="6">
      <c r="A6" s="4" t="inlineStr">
        <is>
          <t>Risk-free interest rate</t>
        </is>
      </c>
      <c r="B6" s="11" t="n">
        <v>0.0455</v>
      </c>
      <c r="C6" s="11" t="n">
        <v>0.0385</v>
      </c>
    </row>
    <row r="7">
      <c r="A7" s="4" t="inlineStr">
        <is>
          <t>Average expected life (in years)</t>
        </is>
      </c>
      <c r="B7" s="4" t="inlineStr">
        <is>
          <t>2 years 9 months 18 days</t>
        </is>
      </c>
      <c r="C7" s="4" t="inlineStr">
        <is>
          <t>2 years 9 months 18 days</t>
        </is>
      </c>
    </row>
    <row r="8">
      <c r="A8" s="4" t="inlineStr">
        <is>
          <t>Dividend yield</t>
        </is>
      </c>
      <c r="B8" s="13" t="n">
        <v>0</v>
      </c>
      <c r="C8" s="13" t="n">
        <v>0</v>
      </c>
    </row>
    <row r="9">
      <c r="A9" s="4" t="inlineStr">
        <is>
          <t>Share price (in USD per share)</t>
        </is>
      </c>
      <c r="B9" s="8" t="n">
        <v>5.79</v>
      </c>
      <c r="C9" s="8" t="n">
        <v>3.28</v>
      </c>
    </row>
    <row r="10">
      <c r="A10" s="4" t="inlineStr">
        <is>
          <t>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olatility rate</t>
        </is>
      </c>
      <c r="B12" s="13" t="n">
        <v>0.68</v>
      </c>
      <c r="C12" s="13" t="n">
        <v>0.7</v>
      </c>
    </row>
    <row r="13">
      <c r="A13" s="4" t="inlineStr">
        <is>
          <t>Risk-free interest rate</t>
        </is>
      </c>
      <c r="B13" s="11" t="n">
        <v>0.043</v>
      </c>
      <c r="C13" s="11" t="n">
        <v>0.038</v>
      </c>
    </row>
    <row r="14">
      <c r="A14" s="4" t="inlineStr">
        <is>
          <t>Average expected life (in years)</t>
        </is>
      </c>
      <c r="B14" s="4" t="inlineStr">
        <is>
          <t>6 years</t>
        </is>
      </c>
      <c r="C14" s="4" t="inlineStr">
        <is>
          <t>6 years</t>
        </is>
      </c>
    </row>
    <row r="15">
      <c r="A15" s="4" t="inlineStr">
        <is>
          <t>Dividend yield</t>
        </is>
      </c>
      <c r="B15" s="13" t="n">
        <v>0</v>
      </c>
      <c r="C15" s="13" t="n">
        <v>0</v>
      </c>
    </row>
    <row r="16">
      <c r="A16" s="4" t="inlineStr">
        <is>
          <t>Share price (in USD per share)</t>
        </is>
      </c>
      <c r="B16" s="8" t="n">
        <v>5.79</v>
      </c>
      <c r="C16" s="8" t="n">
        <v>3.28</v>
      </c>
    </row>
    <row r="17">
      <c r="A17" s="4" t="inlineStr">
        <is>
          <t>Exercise price (in USD per share)</t>
        </is>
      </c>
      <c r="B17" s="8" t="n">
        <v>5.79</v>
      </c>
      <c r="C17" s="8" t="n">
        <v>3.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nd Stock Option Activity (Details) - $ / shares</t>
        </is>
      </c>
      <c r="B1" s="2" t="inlineStr">
        <is>
          <t>6 Months Ended</t>
        </is>
      </c>
    </row>
    <row r="2">
      <c r="B2" s="2" t="inlineStr">
        <is>
          <t>Jun. 30, 2024</t>
        </is>
      </c>
      <c r="C2" s="2" t="inlineStr">
        <is>
          <t>Jun.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Unvested options outstanding at beginning of period (in shares)</t>
        </is>
      </c>
      <c r="B4" s="5" t="n">
        <v>1971611</v>
      </c>
      <c r="C4" s="5" t="n">
        <v>887166</v>
      </c>
    </row>
    <row r="5">
      <c r="A5" s="4" t="inlineStr">
        <is>
          <t>Options granted (in shares)</t>
        </is>
      </c>
      <c r="B5" s="5" t="n">
        <v>630897</v>
      </c>
      <c r="C5" s="5" t="n">
        <v>1084445</v>
      </c>
    </row>
    <row r="6">
      <c r="A6" s="4" t="inlineStr">
        <is>
          <t>Exercised (in shares)</t>
        </is>
      </c>
      <c r="B6" s="5" t="n">
        <v>0</v>
      </c>
      <c r="C6" s="5" t="n">
        <v>0</v>
      </c>
    </row>
    <row r="7">
      <c r="A7" s="4" t="inlineStr">
        <is>
          <t>Options forfeited (in shares)</t>
        </is>
      </c>
      <c r="B7" s="5" t="n">
        <v>0</v>
      </c>
      <c r="C7" s="5" t="n">
        <v>0</v>
      </c>
    </row>
    <row r="8">
      <c r="A8" s="4" t="inlineStr">
        <is>
          <t>Unvested options outstanding at end of period (in shares)</t>
        </is>
      </c>
      <c r="B8" s="5" t="n">
        <v>2602508</v>
      </c>
      <c r="C8" s="5" t="n">
        <v>1971611</v>
      </c>
    </row>
    <row r="9">
      <c r="A9" s="4" t="inlineStr">
        <is>
          <t>Exercisable balance (in shares)</t>
        </is>
      </c>
      <c r="B9" s="5" t="n">
        <v>721761</v>
      </c>
      <c r="C9" s="4" t="inlineStr">
        <is>
          <t xml:space="preserve"> </t>
        </is>
      </c>
    </row>
    <row r="10">
      <c r="A10" s="3" t="inlineStr">
        <is>
          <t>Share-based Compensation Arrangement by Share-based Payment Award, Options, Nonvested, Weighted Average Grant Date Fair Value [Abstract]</t>
        </is>
      </c>
      <c r="B10" s="4" t="inlineStr">
        <is>
          <t xml:space="preserve"> </t>
        </is>
      </c>
      <c r="C10" s="4" t="inlineStr">
        <is>
          <t xml:space="preserve"> </t>
        </is>
      </c>
    </row>
    <row r="11">
      <c r="A11" s="4" t="inlineStr">
        <is>
          <t>Weighted average exercise price of options outstanding at beginning of period (in USD per share)</t>
        </is>
      </c>
      <c r="B11" s="8" t="n">
        <v>4.16</v>
      </c>
      <c r="C11" s="8" t="n">
        <v>5.24</v>
      </c>
    </row>
    <row r="12">
      <c r="A12" s="4" t="inlineStr">
        <is>
          <t>Weighted average grant price of options granted (in USD per share)</t>
        </is>
      </c>
      <c r="B12" s="14" t="n">
        <v>5.79</v>
      </c>
      <c r="C12" s="14" t="n">
        <v>3.28</v>
      </c>
    </row>
    <row r="13">
      <c r="A13" s="4" t="inlineStr">
        <is>
          <t>Weighted average grant price of options exercised (in USD per share)</t>
        </is>
      </c>
      <c r="B13" s="5" t="n">
        <v>0</v>
      </c>
      <c r="C13" s="5" t="n">
        <v>0</v>
      </c>
    </row>
    <row r="14">
      <c r="A14" s="4" t="inlineStr">
        <is>
          <t>Weighted average grant price of options forfeited (in USD per share)</t>
        </is>
      </c>
      <c r="B14" s="5" t="n">
        <v>0</v>
      </c>
      <c r="C14" s="5" t="n">
        <v>0</v>
      </c>
    </row>
    <row r="15">
      <c r="A15" s="4" t="inlineStr">
        <is>
          <t>Weighted average exercise price of options outstanding at end of period (in USD per share)</t>
        </is>
      </c>
      <c r="B15" s="14" t="n">
        <v>4.56</v>
      </c>
      <c r="C15" s="8" t="n">
        <v>4.16</v>
      </c>
    </row>
    <row r="16">
      <c r="A16" s="4" t="inlineStr">
        <is>
          <t>Weighted average grant price of options exercisable (in USD per share)</t>
        </is>
      </c>
      <c r="B16" s="8" t="n">
        <v>5.17</v>
      </c>
      <c r="C16" s="4" t="inlineStr">
        <is>
          <t xml:space="preserve"> </t>
        </is>
      </c>
    </row>
    <row r="17">
      <c r="A17" s="4" t="inlineStr">
        <is>
          <t>Vested RSUs (Class A Common Stock not yet issued)</t>
        </is>
      </c>
      <c r="B17" s="4" t="inlineStr">
        <is>
          <t xml:space="preserve"> </t>
        </is>
      </c>
      <c r="C17" s="4" t="inlineStr">
        <is>
          <t xml:space="preserve"> </t>
        </is>
      </c>
    </row>
    <row r="18">
      <c r="A18" s="3" t="inlineStr">
        <is>
          <t>Share-based Compensation Arrangement by Share-based Payment Award, Options, Nonvested, Weighted Average Grant Date Fair Value [Abstract]</t>
        </is>
      </c>
      <c r="B18" s="4" t="inlineStr">
        <is>
          <t xml:space="preserve"> </t>
        </is>
      </c>
      <c r="C18" s="4" t="inlineStr">
        <is>
          <t xml:space="preserve"> </t>
        </is>
      </c>
    </row>
    <row r="19">
      <c r="A19" s="4" t="inlineStr">
        <is>
          <t>RSU's vested without shares issued (in shares)</t>
        </is>
      </c>
      <c r="B19" s="5" t="n">
        <v>549039</v>
      </c>
      <c r="C19" s="5" t="n">
        <v>840164</v>
      </c>
    </row>
    <row r="20">
      <c r="A20" s="4" t="inlineStr">
        <is>
          <t>RSUs</t>
        </is>
      </c>
      <c r="B20" s="4" t="inlineStr">
        <is>
          <t xml:space="preserve"> </t>
        </is>
      </c>
      <c r="C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row>
    <row r="22">
      <c r="A22" s="4" t="inlineStr">
        <is>
          <t>Unvested units outstanding at beginning of period (in shares)</t>
        </is>
      </c>
      <c r="B22" s="5" t="n">
        <v>9218142</v>
      </c>
      <c r="C22" s="5" t="n">
        <v>7492613</v>
      </c>
    </row>
    <row r="23">
      <c r="A23" s="4" t="inlineStr">
        <is>
          <t>Units granted (in shares)</t>
        </is>
      </c>
      <c r="B23" s="5" t="n">
        <v>3141410</v>
      </c>
      <c r="C23" s="5" t="n">
        <v>3994042</v>
      </c>
    </row>
    <row r="24">
      <c r="A24" s="4" t="inlineStr">
        <is>
          <t>Units vested (in shares)</t>
        </is>
      </c>
      <c r="B24" s="5" t="n">
        <v>-2008720</v>
      </c>
      <c r="C24" s="5" t="n">
        <v>-1144771</v>
      </c>
    </row>
    <row r="25">
      <c r="A25" s="4" t="inlineStr">
        <is>
          <t>Units forfeited (in shares)</t>
        </is>
      </c>
      <c r="B25" s="5" t="n">
        <v>-69295</v>
      </c>
      <c r="C25" s="5" t="n">
        <v>-53845</v>
      </c>
    </row>
    <row r="26">
      <c r="A26" s="4" t="inlineStr">
        <is>
          <t>Unvested units outstanding at end of period (in shares)</t>
        </is>
      </c>
      <c r="B26" s="5" t="n">
        <v>10281537</v>
      </c>
      <c r="C26" s="5" t="n">
        <v>10288039</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row>
    <row r="28">
      <c r="A28" s="4" t="inlineStr">
        <is>
          <t>Weighted average grant price of unvested units outstanding at beginning of period (in USD per shares)</t>
        </is>
      </c>
      <c r="B28" s="8" t="n">
        <v>5.7</v>
      </c>
      <c r="C28" s="8" t="n">
        <v>7.48</v>
      </c>
    </row>
    <row r="29">
      <c r="A29" s="4" t="inlineStr">
        <is>
          <t>Weighted average grant price of units granted (in USD per shares)</t>
        </is>
      </c>
      <c r="B29" s="14" t="n">
        <v>7.06</v>
      </c>
      <c r="C29" s="14" t="n">
        <v>4.12</v>
      </c>
    </row>
    <row r="30">
      <c r="A30" s="4" t="inlineStr">
        <is>
          <t>Weighted average grant price of units vested (in USD per shares)</t>
        </is>
      </c>
      <c r="B30" s="14" t="n">
        <v>5.03</v>
      </c>
      <c r="C30" s="14" t="n">
        <v>4.37</v>
      </c>
    </row>
    <row r="31">
      <c r="A31" s="4" t="inlineStr">
        <is>
          <t>Weighted average grant price of units forfeited (in USD per shares)</t>
        </is>
      </c>
      <c r="B31" s="14" t="n">
        <v>7.75</v>
      </c>
      <c r="C31" s="14" t="n">
        <v>11.26</v>
      </c>
    </row>
    <row r="32">
      <c r="A32" s="4" t="inlineStr">
        <is>
          <t>Weighted average grant price of unvested units outstanding at end of period (in USD per shares)</t>
        </is>
      </c>
      <c r="B32" s="8" t="n">
        <v>6.23</v>
      </c>
      <c r="C32" s="8" t="n">
        <v>6.51</v>
      </c>
    </row>
    <row r="33">
      <c r="A33" s="3" t="inlineStr">
        <is>
          <t>Share-based Compensation Arrangement by Share-based Payment Award, Options, Nonvested, Weighted Average Grant Date Fair Value [Abstract]</t>
        </is>
      </c>
      <c r="B33" s="4" t="inlineStr">
        <is>
          <t xml:space="preserve"> </t>
        </is>
      </c>
      <c r="C33" s="4" t="inlineStr">
        <is>
          <t xml:space="preserve"> </t>
        </is>
      </c>
    </row>
    <row r="34">
      <c r="A34" s="4" t="inlineStr">
        <is>
          <t>RSU's vested without shares issued (in shares)</t>
        </is>
      </c>
      <c r="B34" s="5" t="n">
        <v>297320</v>
      </c>
      <c r="C34" s="5" t="n">
        <v>2032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691</v>
      </c>
      <c r="C4" s="6" t="n">
        <v>7518</v>
      </c>
      <c r="D4" s="6" t="n">
        <v>18116</v>
      </c>
      <c r="E4" s="6" t="n">
        <v>15193</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95</v>
      </c>
      <c r="C7" s="5" t="n">
        <v>269</v>
      </c>
      <c r="D7" s="5" t="n">
        <v>565</v>
      </c>
      <c r="E7" s="5" t="n">
        <v>526</v>
      </c>
    </row>
    <row r="8">
      <c r="A8" s="4" t="inlineStr">
        <is>
          <t>Advertising and promo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690</v>
      </c>
      <c r="C10" s="5" t="n">
        <v>559</v>
      </c>
      <c r="D10" s="5" t="n">
        <v>1260</v>
      </c>
      <c r="E10" s="5" t="n">
        <v>109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8706</v>
      </c>
      <c r="C13" s="6" t="n">
        <v>6690</v>
      </c>
      <c r="D13" s="6" t="n">
        <v>16291</v>
      </c>
      <c r="E13" s="6" t="n">
        <v>135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396</v>
      </c>
      <c r="C4" s="6" t="n">
        <v>2720</v>
      </c>
      <c r="D4" s="6" t="n">
        <v>11696</v>
      </c>
      <c r="E4" s="6" t="n">
        <v>55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6396</v>
      </c>
      <c r="C4" s="6" t="n">
        <v>2720</v>
      </c>
      <c r="D4" s="6" t="n">
        <v>11696</v>
      </c>
      <c r="E4" s="6" t="n">
        <v>5520</v>
      </c>
      <c r="F4" s="4" t="inlineStr">
        <is>
          <t xml:space="preserve"> </t>
        </is>
      </c>
    </row>
    <row r="5">
      <c r="A5" s="4" t="inlineStr">
        <is>
          <t>Effective tax rates</t>
        </is>
      </c>
      <c r="B5" s="11" t="n">
        <v>1.046</v>
      </c>
      <c r="C5" s="4" t="inlineStr">
        <is>
          <t>(19.40%)</t>
        </is>
      </c>
      <c r="D5" s="11" t="n">
        <v>1.271</v>
      </c>
      <c r="E5" s="4" t="inlineStr">
        <is>
          <t>(15.50%)</t>
        </is>
      </c>
      <c r="F5" s="4" t="inlineStr">
        <is>
          <t xml:space="preserve"> </t>
        </is>
      </c>
    </row>
    <row r="6">
      <c r="A6" s="4" t="inlineStr">
        <is>
          <t>Unrecognized tax receivable agreement liability</t>
        </is>
      </c>
      <c r="B6" s="6" t="n">
        <v>74200</v>
      </c>
      <c r="C6" s="4" t="inlineStr">
        <is>
          <t xml:space="preserve"> </t>
        </is>
      </c>
      <c r="D6" s="6" t="n">
        <v>74200</v>
      </c>
      <c r="E6" s="4" t="inlineStr">
        <is>
          <t xml:space="preserve"> </t>
        </is>
      </c>
      <c r="F6" s="6" t="n">
        <v>63700</v>
      </c>
    </row>
    <row r="7">
      <c r="A7" s="4" t="inlineStr">
        <is>
          <t>Special Limited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eceivable agreement, percentage of net certain tax benefits payable</t>
        </is>
      </c>
      <c r="B9" s="4" t="inlineStr">
        <is>
          <t xml:space="preserve"> </t>
        </is>
      </c>
      <c r="C9" s="4" t="inlineStr">
        <is>
          <t xml:space="preserve"> </t>
        </is>
      </c>
      <c r="D9" s="13" t="n">
        <v>0.8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2</v>
      </c>
      <c r="C4" s="6" t="n">
        <v>-2209</v>
      </c>
      <c r="D4" s="6" t="n">
        <v>-16734</v>
      </c>
      <c r="E4" s="6" t="n">
        <v>-24500</v>
      </c>
      <c r="F4" s="6" t="n">
        <v>-2491</v>
      </c>
      <c r="G4" s="6" t="n">
        <v>-41234</v>
      </c>
    </row>
    <row r="5">
      <c r="A5" s="4" t="inlineStr">
        <is>
          <t>Net loss attributable to non-controlling interests</t>
        </is>
      </c>
      <c r="B5" s="5" t="n">
        <v>-182</v>
      </c>
      <c r="C5" s="4" t="inlineStr">
        <is>
          <t xml:space="preserve"> </t>
        </is>
      </c>
      <c r="D5" s="5" t="n">
        <v>-11595</v>
      </c>
      <c r="E5" s="4" t="inlineStr">
        <is>
          <t xml:space="preserve"> </t>
        </is>
      </c>
      <c r="F5" s="5" t="n">
        <v>-1664</v>
      </c>
      <c r="G5" s="5" t="n">
        <v>-28835</v>
      </c>
    </row>
    <row r="6">
      <c r="A6" s="4" t="inlineStr">
        <is>
          <t>Net Income (Loss) Available to Common Stockholders, Diluted</t>
        </is>
      </c>
      <c r="B6" s="5" t="n">
        <v>-100</v>
      </c>
      <c r="C6" s="4" t="inlineStr">
        <is>
          <t xml:space="preserve"> </t>
        </is>
      </c>
      <c r="D6" s="5" t="n">
        <v>-5139</v>
      </c>
      <c r="E6" s="4" t="inlineStr">
        <is>
          <t xml:space="preserve"> </t>
        </is>
      </c>
      <c r="F6" s="5" t="n">
        <v>-827</v>
      </c>
      <c r="G6" s="5" t="n">
        <v>-12399</v>
      </c>
    </row>
    <row r="7">
      <c r="A7" s="4" t="inlineStr">
        <is>
          <t>Net loss attributable to Rush Street Interactive, Inc. – basic and diluted</t>
        </is>
      </c>
      <c r="B7" s="6" t="n">
        <v>-100</v>
      </c>
      <c r="C7" s="4" t="inlineStr">
        <is>
          <t xml:space="preserve"> </t>
        </is>
      </c>
      <c r="D7" s="6" t="n">
        <v>-5139</v>
      </c>
      <c r="E7" s="4" t="inlineStr">
        <is>
          <t xml:space="preserve"> </t>
        </is>
      </c>
      <c r="F7" s="6" t="n">
        <v>-827</v>
      </c>
      <c r="G7" s="6" t="n">
        <v>-1239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5" t="n">
        <v>80049123</v>
      </c>
      <c r="C9" s="4" t="inlineStr">
        <is>
          <t xml:space="preserve"> </t>
        </is>
      </c>
      <c r="D9" s="5" t="n">
        <v>67389454</v>
      </c>
      <c r="E9" s="4" t="inlineStr">
        <is>
          <t xml:space="preserve"> </t>
        </is>
      </c>
      <c r="F9" s="5" t="n">
        <v>78038275</v>
      </c>
      <c r="G9" s="5" t="n">
        <v>66330641</v>
      </c>
    </row>
    <row r="10">
      <c r="A10" s="4" t="inlineStr">
        <is>
          <t>Weighted average common shares outstanding - diluted (in shares)</t>
        </is>
      </c>
      <c r="B10" s="5" t="n">
        <v>80049123</v>
      </c>
      <c r="C10" s="4" t="inlineStr">
        <is>
          <t xml:space="preserve"> </t>
        </is>
      </c>
      <c r="D10" s="5" t="n">
        <v>67389454</v>
      </c>
      <c r="E10" s="4" t="inlineStr">
        <is>
          <t xml:space="preserve"> </t>
        </is>
      </c>
      <c r="F10" s="5" t="n">
        <v>78038275</v>
      </c>
      <c r="G10" s="5" t="n">
        <v>66330641</v>
      </c>
    </row>
    <row r="11">
      <c r="A11" s="4" t="inlineStr">
        <is>
          <t>Net loss per Class A common share - basic (in USD per share)</t>
        </is>
      </c>
      <c r="B11" s="6" t="n">
        <v>0</v>
      </c>
      <c r="C11" s="4" t="inlineStr">
        <is>
          <t xml:space="preserve"> </t>
        </is>
      </c>
      <c r="D11" s="8" t="n">
        <v>-0.08</v>
      </c>
      <c r="E11" s="4" t="inlineStr">
        <is>
          <t xml:space="preserve"> </t>
        </is>
      </c>
      <c r="F11" s="8" t="n">
        <v>-0.01</v>
      </c>
      <c r="G11" s="8" t="n">
        <v>-0.19</v>
      </c>
    </row>
    <row r="12">
      <c r="A12" s="4" t="inlineStr">
        <is>
          <t>Net loss per Class A common share - diluted (in USD per share)</t>
        </is>
      </c>
      <c r="B12" s="6" t="n">
        <v>0</v>
      </c>
      <c r="C12" s="4" t="inlineStr">
        <is>
          <t xml:space="preserve"> </t>
        </is>
      </c>
      <c r="D12" s="8" t="n">
        <v>-0.08</v>
      </c>
      <c r="E12" s="4" t="inlineStr">
        <is>
          <t xml:space="preserve"> </t>
        </is>
      </c>
      <c r="F12" s="8" t="n">
        <v>-0.01</v>
      </c>
      <c r="G12" s="8" t="n">
        <v>-0.1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2</v>
      </c>
      <c r="C4" s="6" t="n">
        <v>-16734</v>
      </c>
      <c r="D4" s="6" t="n">
        <v>-2491</v>
      </c>
      <c r="E4" s="6" t="n">
        <v>-412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734</v>
      </c>
      <c r="C6" s="5" t="n">
        <v>1626</v>
      </c>
      <c r="D6" s="5" t="n">
        <v>-3633</v>
      </c>
      <c r="E6" s="5" t="n">
        <v>1970</v>
      </c>
    </row>
    <row r="7">
      <c r="A7" s="4" t="inlineStr">
        <is>
          <t>Comprehensive loss</t>
        </is>
      </c>
      <c r="B7" s="5" t="n">
        <v>-4016</v>
      </c>
      <c r="C7" s="5" t="n">
        <v>-15108</v>
      </c>
      <c r="D7" s="5" t="n">
        <v>-6124</v>
      </c>
      <c r="E7" s="5" t="n">
        <v>-39264</v>
      </c>
    </row>
    <row r="8">
      <c r="A8" s="4" t="inlineStr">
        <is>
          <t>Comprehensive loss attributable to non-controlling interests</t>
        </is>
      </c>
      <c r="B8" s="5" t="n">
        <v>-2589</v>
      </c>
      <c r="C8" s="5" t="n">
        <v>-10463</v>
      </c>
      <c r="D8" s="5" t="n">
        <v>-4005</v>
      </c>
      <c r="E8" s="5" t="n">
        <v>-27460</v>
      </c>
    </row>
    <row r="9">
      <c r="A9" s="4" t="inlineStr">
        <is>
          <t>Comprehensive loss attributable to Rush Street Interactive, Inc.</t>
        </is>
      </c>
      <c r="B9" s="6" t="n">
        <v>-1427</v>
      </c>
      <c r="C9" s="6" t="n">
        <v>-4645</v>
      </c>
      <c r="D9" s="6" t="n">
        <v>-2119</v>
      </c>
      <c r="E9" s="6" t="n">
        <v>-11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6 Months Ended</t>
        </is>
      </c>
    </row>
    <row r="2">
      <c r="B2" s="2" t="inlineStr">
        <is>
          <t>Jun. 30, 2024</t>
        </is>
      </c>
      <c r="C2" s="2" t="inlineStr">
        <is>
          <t>Jun. 30, 2023</t>
        </is>
      </c>
    </row>
    <row r="3">
      <c r="A3" s="4" t="inlineStr">
        <is>
          <t>RSIL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shares outstanding (in shares)</t>
        </is>
      </c>
      <c r="B5" s="5" t="n">
        <v>144904310</v>
      </c>
      <c r="C5" s="5" t="n">
        <v>154441692</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shares outstanding (in shares)</t>
        </is>
      </c>
      <c r="B8" s="5" t="n">
        <v>10281537</v>
      </c>
      <c r="C8" s="5" t="n">
        <v>10288039</v>
      </c>
    </row>
    <row r="9">
      <c r="A9" s="4" t="inlineStr">
        <is>
          <t>Vested RSUs (Class A Common Stock not yet issu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shares outstanding (in shares)</t>
        </is>
      </c>
      <c r="B11" s="5" t="n">
        <v>549039</v>
      </c>
      <c r="C11" s="5" t="n">
        <v>840164</v>
      </c>
    </row>
    <row r="12">
      <c r="A12" s="4" t="inlineStr">
        <is>
          <t>Outstanding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shares outstanding (in shares)</t>
        </is>
      </c>
      <c r="B14" s="5" t="n">
        <v>2602508</v>
      </c>
      <c r="C14" s="5" t="n">
        <v>19716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SG | Servic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relating to related party</t>
        </is>
      </c>
      <c r="B5" s="9" t="n">
        <v>17.8</v>
      </c>
      <c r="C5" s="9" t="n">
        <v>13.6</v>
      </c>
      <c r="D5" s="9" t="n">
        <v>33.4</v>
      </c>
      <c r="E5" s="9" t="n">
        <v>21.3</v>
      </c>
      <c r="F5" s="4" t="inlineStr">
        <is>
          <t xml:space="preserve"> </t>
        </is>
      </c>
    </row>
    <row r="6">
      <c r="A6" s="4" t="inlineStr">
        <is>
          <t>Affiliated Land-Based Casinos | Royalty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affiliates</t>
        </is>
      </c>
      <c r="B8" s="9" t="n">
        <v>16.8</v>
      </c>
      <c r="C8" s="4" t="inlineStr">
        <is>
          <t xml:space="preserve"> </t>
        </is>
      </c>
      <c r="D8" s="9" t="n">
        <v>16.8</v>
      </c>
      <c r="E8" s="4" t="inlineStr">
        <is>
          <t xml:space="preserve"> </t>
        </is>
      </c>
      <c r="F8" s="9" t="n">
        <v>3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Loss Contingencies [Line Items]</t>
        </is>
      </c>
      <c r="B2" s="4" t="inlineStr">
        <is>
          <t xml:space="preserve"> </t>
        </is>
      </c>
    </row>
    <row r="3">
      <c r="A3" s="4" t="inlineStr">
        <is>
          <t>Remainder of 2024</t>
        </is>
      </c>
      <c r="B3" s="6" t="n">
        <v>11430</v>
      </c>
    </row>
    <row r="4">
      <c r="A4" s="4" t="inlineStr">
        <is>
          <t>Year ending December 31, 2025</t>
        </is>
      </c>
      <c r="B4" s="5" t="n">
        <v>10208</v>
      </c>
    </row>
    <row r="5">
      <c r="A5" s="4" t="inlineStr">
        <is>
          <t>Year ending December 31, 2026</t>
        </is>
      </c>
      <c r="B5" s="5" t="n">
        <v>7290</v>
      </c>
    </row>
    <row r="6">
      <c r="A6" s="4" t="inlineStr">
        <is>
          <t>Year ending December 31, 2027</t>
        </is>
      </c>
      <c r="B6" s="5" t="n">
        <v>6306</v>
      </c>
    </row>
    <row r="7">
      <c r="A7" s="4" t="inlineStr">
        <is>
          <t>Year ending December 31, 2028</t>
        </is>
      </c>
      <c r="B7" s="5" t="n">
        <v>4775</v>
      </c>
    </row>
    <row r="8">
      <c r="A8" s="4" t="inlineStr">
        <is>
          <t>Thereafter</t>
        </is>
      </c>
      <c r="B8" s="5" t="n">
        <v>21760</v>
      </c>
    </row>
    <row r="9">
      <c r="A9" s="4" t="inlineStr">
        <is>
          <t>Total</t>
        </is>
      </c>
      <c r="B9" s="5" t="n">
        <v>61769</v>
      </c>
    </row>
    <row r="10">
      <c r="A10" s="4" t="inlineStr">
        <is>
          <t>Non-cancelable Lease Contract</t>
        </is>
      </c>
      <c r="B10" s="4" t="inlineStr">
        <is>
          <t xml:space="preserve"> </t>
        </is>
      </c>
    </row>
    <row r="11">
      <c r="A11" s="3" t="inlineStr">
        <is>
          <t>Loss Contingencies [Line Items]</t>
        </is>
      </c>
      <c r="B11" s="4" t="inlineStr">
        <is>
          <t xml:space="preserve"> </t>
        </is>
      </c>
    </row>
    <row r="12">
      <c r="A12" s="4" t="inlineStr">
        <is>
          <t>Operating and finance lease obligations</t>
        </is>
      </c>
      <c r="B12" s="5" t="n">
        <v>6200</v>
      </c>
    </row>
    <row r="13">
      <c r="A13" s="4" t="inlineStr">
        <is>
          <t>Non-cancelable Lease Contract with Marketing Vendors</t>
        </is>
      </c>
      <c r="B13" s="4" t="inlineStr">
        <is>
          <t xml:space="preserve"> </t>
        </is>
      </c>
    </row>
    <row r="14">
      <c r="A14" s="3" t="inlineStr">
        <is>
          <t>Loss Contingencies [Line Items]</t>
        </is>
      </c>
      <c r="B14" s="4" t="inlineStr">
        <is>
          <t xml:space="preserve"> </t>
        </is>
      </c>
    </row>
    <row r="15">
      <c r="A15" s="4" t="inlineStr">
        <is>
          <t>Operating and finance lease obligations</t>
        </is>
      </c>
      <c r="B15" s="5" t="n">
        <v>14900</v>
      </c>
    </row>
    <row r="16">
      <c r="A16" s="4" t="inlineStr">
        <is>
          <t>License and Market Access Commitments</t>
        </is>
      </c>
      <c r="B16" s="4" t="inlineStr">
        <is>
          <t xml:space="preserve"> </t>
        </is>
      </c>
    </row>
    <row r="17">
      <c r="A17" s="3" t="inlineStr">
        <is>
          <t>Loss Contingencies [Line Items]</t>
        </is>
      </c>
      <c r="B17" s="4" t="inlineStr">
        <is>
          <t xml:space="preserve"> </t>
        </is>
      </c>
    </row>
    <row r="18">
      <c r="A18" s="4" t="inlineStr">
        <is>
          <t>Operating and finance lease obligations</t>
        </is>
      </c>
      <c r="B18" s="6" t="n">
        <v>40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47" customWidth="1" min="3" max="3"/>
    <col width="27" customWidth="1" min="4" max="4"/>
    <col width="37" customWidth="1" min="5" max="5"/>
    <col width="20" customWidth="1" min="6" max="6"/>
    <col width="27" customWidth="1" min="7" max="7"/>
    <col width="34" customWidth="1" min="8" max="8"/>
    <col width="34" customWidth="1" min="9" max="9"/>
  </cols>
  <sheetData>
    <row r="1">
      <c r="A1" s="1" t="inlineStr">
        <is>
          <t>CONDENSED CONSOLIDATED STATEMENTS OF CHANGES IN EQUITY - USD ($) $ in Thousands</t>
        </is>
      </c>
      <c r="B1" s="2" t="inlineStr">
        <is>
          <t>Total</t>
        </is>
      </c>
      <c r="C1" s="2" t="inlineStr">
        <is>
          <t>Total Stockholders’ Equity Attributable to RSI</t>
        </is>
      </c>
      <c r="D1" s="2" t="inlineStr">
        <is>
          <t>Additional Paid-in Capital</t>
        </is>
      </c>
      <c r="E1" s="2" t="inlineStr">
        <is>
          <t>Accumulated Other Comprehensive Loss</t>
        </is>
      </c>
      <c r="F1" s="2" t="inlineStr">
        <is>
          <t>Accumulated Deficit</t>
        </is>
      </c>
      <c r="G1" s="2" t="inlineStr">
        <is>
          <t>Non- Controlling Interests</t>
        </is>
      </c>
      <c r="H1" s="2" t="inlineStr">
        <is>
          <t>Class A Common Stock Common Stock</t>
        </is>
      </c>
      <c r="I1" s="2" t="inlineStr">
        <is>
          <t>Class V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5111616</v>
      </c>
      <c r="I2" s="5" t="n">
        <v>155955584</v>
      </c>
    </row>
    <row r="3">
      <c r="A3" s="4" t="inlineStr">
        <is>
          <t>Beginning balance at Dec. 31, 2022</t>
        </is>
      </c>
      <c r="B3" s="6" t="n">
        <v>190874</v>
      </c>
      <c r="C3" s="6" t="n">
        <v>56045</v>
      </c>
      <c r="D3" s="6" t="n">
        <v>177683</v>
      </c>
      <c r="E3" s="6" t="n">
        <v>-1648</v>
      </c>
      <c r="F3" s="6" t="n">
        <v>-120012</v>
      </c>
      <c r="G3" s="6" t="n">
        <v>134829</v>
      </c>
      <c r="H3" s="6" t="n">
        <v>6</v>
      </c>
      <c r="I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2759</v>
      </c>
      <c r="I5" s="4" t="inlineStr">
        <is>
          <t xml:space="preserve"> </t>
        </is>
      </c>
    </row>
    <row r="6">
      <c r="A6" s="4" t="inlineStr">
        <is>
          <t>Share-based compensation</t>
        </is>
      </c>
      <c r="B6" s="5" t="n">
        <v>7675</v>
      </c>
      <c r="C6" s="5" t="n">
        <v>2330</v>
      </c>
      <c r="D6" s="5" t="n">
        <v>2330</v>
      </c>
      <c r="E6" s="4" t="inlineStr">
        <is>
          <t xml:space="preserve"> </t>
        </is>
      </c>
      <c r="F6" s="4" t="inlineStr">
        <is>
          <t xml:space="preserve"> </t>
        </is>
      </c>
      <c r="G6" s="5" t="n">
        <v>5345</v>
      </c>
      <c r="H6" s="4" t="inlineStr">
        <is>
          <t xml:space="preserve"> </t>
        </is>
      </c>
      <c r="I6" s="4" t="inlineStr">
        <is>
          <t xml:space="preserve"> </t>
        </is>
      </c>
    </row>
    <row r="7">
      <c r="A7" s="4" t="inlineStr">
        <is>
          <t>Foreign currency translation adjustment</t>
        </is>
      </c>
      <c r="B7" s="5" t="n">
        <v>344</v>
      </c>
      <c r="C7" s="5" t="n">
        <v>101</v>
      </c>
      <c r="D7" s="4" t="inlineStr">
        <is>
          <t xml:space="preserve"> </t>
        </is>
      </c>
      <c r="E7" s="5" t="n">
        <v>101</v>
      </c>
      <c r="F7" s="4" t="inlineStr">
        <is>
          <t xml:space="preserve"> </t>
        </is>
      </c>
      <c r="G7" s="5" t="n">
        <v>243</v>
      </c>
      <c r="H7" s="4" t="inlineStr">
        <is>
          <t xml:space="preserve"> </t>
        </is>
      </c>
      <c r="I7" s="4" t="inlineStr">
        <is>
          <t xml:space="preserve"> </t>
        </is>
      </c>
    </row>
    <row r="8">
      <c r="A8" s="4" t="inlineStr">
        <is>
          <t>Issuance of Class A Common Stock upon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5" t="n">
        <v>-1500000</v>
      </c>
    </row>
    <row r="9">
      <c r="A9" s="4" t="inlineStr">
        <is>
          <t>Issuance of Class A Common Stock upon RSILP Unit Exchanges</t>
        </is>
      </c>
      <c r="B9" s="5" t="n">
        <v>0</v>
      </c>
      <c r="C9" s="4" t="inlineStr">
        <is>
          <t xml:space="preserve"> </t>
        </is>
      </c>
      <c r="D9" s="4" t="inlineStr">
        <is>
          <t xml:space="preserve"> </t>
        </is>
      </c>
      <c r="E9" s="4" t="inlineStr">
        <is>
          <t xml:space="preserve"> </t>
        </is>
      </c>
      <c r="F9" s="4" t="inlineStr">
        <is>
          <t xml:space="preserve"> </t>
        </is>
      </c>
      <c r="G9" s="4" t="inlineStr">
        <is>
          <t xml:space="preserve"> </t>
        </is>
      </c>
      <c r="H9" s="6" t="n">
        <v>1</v>
      </c>
      <c r="I9" s="6" t="n">
        <v>-1</v>
      </c>
    </row>
    <row r="10">
      <c r="A10" s="4" t="inlineStr">
        <is>
          <t>Net loss</t>
        </is>
      </c>
      <c r="B10" s="5" t="n">
        <v>-24500</v>
      </c>
      <c r="C10" s="5" t="n">
        <v>-7260</v>
      </c>
      <c r="D10" s="4" t="inlineStr">
        <is>
          <t xml:space="preserve"> </t>
        </is>
      </c>
      <c r="E10" s="4" t="inlineStr">
        <is>
          <t xml:space="preserve"> </t>
        </is>
      </c>
      <c r="F10" s="5" t="n">
        <v>-7260</v>
      </c>
      <c r="G10" s="5" t="n">
        <v>-17240</v>
      </c>
      <c r="H10" s="4" t="inlineStr">
        <is>
          <t xml:space="preserve"> </t>
        </is>
      </c>
      <c r="I10" s="4" t="inlineStr">
        <is>
          <t xml:space="preserve"> </t>
        </is>
      </c>
    </row>
    <row r="11">
      <c r="A11" s="4" t="inlineStr">
        <is>
          <t>Allocation of equity and non-controlling interests upon changes in RSILP ownership</t>
        </is>
      </c>
      <c r="B11" s="5" t="n">
        <v>0</v>
      </c>
      <c r="C11" s="5" t="n">
        <v>1518</v>
      </c>
      <c r="D11" s="5" t="n">
        <v>1565</v>
      </c>
      <c r="E11" s="5" t="n">
        <v>-47</v>
      </c>
      <c r="F11" s="4" t="inlineStr">
        <is>
          <t xml:space="preserve"> </t>
        </is>
      </c>
      <c r="G11" s="5" t="n">
        <v>-1518</v>
      </c>
      <c r="H11" s="4" t="inlineStr">
        <is>
          <t xml:space="preserve"> </t>
        </is>
      </c>
      <c r="I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314375</v>
      </c>
      <c r="I12" s="5" t="n">
        <v>154455584</v>
      </c>
    </row>
    <row r="13">
      <c r="A13" s="4" t="inlineStr">
        <is>
          <t>Ending balance at Mar. 31, 2023</t>
        </is>
      </c>
      <c r="B13" s="5" t="n">
        <v>174393</v>
      </c>
      <c r="C13" s="5" t="n">
        <v>52734</v>
      </c>
      <c r="D13" s="5" t="n">
        <v>181578</v>
      </c>
      <c r="E13" s="5" t="n">
        <v>-1594</v>
      </c>
      <c r="F13" s="5" t="n">
        <v>-127272</v>
      </c>
      <c r="G13" s="5" t="n">
        <v>121659</v>
      </c>
      <c r="H13" s="6" t="n">
        <v>7</v>
      </c>
      <c r="I13" s="6" t="n">
        <v>15</v>
      </c>
    </row>
    <row r="14">
      <c r="A14" s="4" t="inlineStr">
        <is>
          <t>Beginn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111616</v>
      </c>
      <c r="I14" s="5" t="n">
        <v>155955584</v>
      </c>
    </row>
    <row r="15">
      <c r="A15" s="4" t="inlineStr">
        <is>
          <t>Beginning balance at Dec. 31, 2022</t>
        </is>
      </c>
      <c r="B15" s="5" t="n">
        <v>190874</v>
      </c>
      <c r="C15" s="5" t="n">
        <v>56045</v>
      </c>
      <c r="D15" s="5" t="n">
        <v>177683</v>
      </c>
      <c r="E15" s="5" t="n">
        <v>-1648</v>
      </c>
      <c r="F15" s="5" t="n">
        <v>-120012</v>
      </c>
      <c r="G15" s="5" t="n">
        <v>134829</v>
      </c>
      <c r="H15" s="6" t="n">
        <v>6</v>
      </c>
      <c r="I15" s="6" t="n">
        <v>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5" t="n">
        <v>19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412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7567032</v>
      </c>
      <c r="I19" s="5" t="n">
        <v>154441692</v>
      </c>
    </row>
    <row r="20">
      <c r="A20" s="4" t="inlineStr">
        <is>
          <t>Ending balance at Jun. 30, 2023</t>
        </is>
      </c>
      <c r="B20" s="5" t="n">
        <v>166803</v>
      </c>
      <c r="C20" s="5" t="n">
        <v>50511</v>
      </c>
      <c r="D20" s="5" t="n">
        <v>184003</v>
      </c>
      <c r="E20" s="5" t="n">
        <v>-1103</v>
      </c>
      <c r="F20" s="5" t="n">
        <v>-132411</v>
      </c>
      <c r="G20" s="5" t="n">
        <v>116292</v>
      </c>
      <c r="H20" s="6" t="n">
        <v>7</v>
      </c>
      <c r="I20" s="6" t="n">
        <v>15</v>
      </c>
    </row>
    <row r="21">
      <c r="A21" s="4" t="inlineStr">
        <is>
          <t>Beginn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7314375</v>
      </c>
      <c r="I21" s="5" t="n">
        <v>154455584</v>
      </c>
    </row>
    <row r="22">
      <c r="A22" s="4" t="inlineStr">
        <is>
          <t>Beginning balance at Mar. 31, 2023</t>
        </is>
      </c>
      <c r="B22" s="5" t="n">
        <v>174393</v>
      </c>
      <c r="C22" s="5" t="n">
        <v>52734</v>
      </c>
      <c r="D22" s="5" t="n">
        <v>181578</v>
      </c>
      <c r="E22" s="5" t="n">
        <v>-1594</v>
      </c>
      <c r="F22" s="5" t="n">
        <v>-127272</v>
      </c>
      <c r="G22" s="5" t="n">
        <v>121659</v>
      </c>
      <c r="H22" s="6" t="n">
        <v>7</v>
      </c>
      <c r="I22" s="6" t="n">
        <v>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8765</v>
      </c>
      <c r="I24" s="4" t="inlineStr">
        <is>
          <t xml:space="preserve"> </t>
        </is>
      </c>
    </row>
    <row r="25">
      <c r="A25" s="4" t="inlineStr">
        <is>
          <t>Share-based compensation</t>
        </is>
      </c>
      <c r="B25" s="5" t="n">
        <v>7518</v>
      </c>
      <c r="C25" s="5" t="n">
        <v>2288</v>
      </c>
      <c r="D25" s="5" t="n">
        <v>2288</v>
      </c>
      <c r="E25" s="4" t="inlineStr">
        <is>
          <t xml:space="preserve"> </t>
        </is>
      </c>
      <c r="F25" s="4" t="inlineStr">
        <is>
          <t xml:space="preserve"> </t>
        </is>
      </c>
      <c r="G25" s="5" t="n">
        <v>5230</v>
      </c>
      <c r="H25" s="4" t="inlineStr">
        <is>
          <t xml:space="preserve"> </t>
        </is>
      </c>
      <c r="I25" s="4" t="inlineStr">
        <is>
          <t xml:space="preserve"> </t>
        </is>
      </c>
    </row>
    <row r="26">
      <c r="A26" s="4" t="inlineStr">
        <is>
          <t>Foreign currency translation adjustment</t>
        </is>
      </c>
      <c r="B26" s="5" t="n">
        <v>1626</v>
      </c>
      <c r="C26" s="5" t="n">
        <v>494</v>
      </c>
      <c r="D26" s="4" t="inlineStr">
        <is>
          <t xml:space="preserve"> </t>
        </is>
      </c>
      <c r="E26" s="5" t="n">
        <v>494</v>
      </c>
      <c r="F26" s="4" t="inlineStr">
        <is>
          <t xml:space="preserve"> </t>
        </is>
      </c>
      <c r="G26" s="5" t="n">
        <v>1132</v>
      </c>
      <c r="H26" s="4" t="inlineStr">
        <is>
          <t xml:space="preserve"> </t>
        </is>
      </c>
      <c r="I26" s="4" t="inlineStr">
        <is>
          <t xml:space="preserve"> </t>
        </is>
      </c>
    </row>
    <row r="27">
      <c r="A27" s="4" t="inlineStr">
        <is>
          <t>Issuance of Class A Common Stock upon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892</v>
      </c>
      <c r="I27" s="5" t="n">
        <v>-13892</v>
      </c>
    </row>
    <row r="28">
      <c r="A28" s="4" t="inlineStr">
        <is>
          <t>Net loss</t>
        </is>
      </c>
      <c r="B28" s="5" t="n">
        <v>-16734</v>
      </c>
      <c r="C28" s="5" t="n">
        <v>-5139</v>
      </c>
      <c r="D28" s="4" t="inlineStr">
        <is>
          <t xml:space="preserve"> </t>
        </is>
      </c>
      <c r="E28" s="4" t="inlineStr">
        <is>
          <t xml:space="preserve"> </t>
        </is>
      </c>
      <c r="F28" s="5" t="n">
        <v>-5139</v>
      </c>
      <c r="G28" s="5" t="n">
        <v>-11595</v>
      </c>
      <c r="H28" s="4" t="inlineStr">
        <is>
          <t xml:space="preserve"> </t>
        </is>
      </c>
      <c r="I28" s="4" t="inlineStr">
        <is>
          <t xml:space="preserve"> </t>
        </is>
      </c>
    </row>
    <row r="29">
      <c r="A29" s="4" t="inlineStr">
        <is>
          <t>Allocation of equity and non-controlling interests upon changes in RSILP ownership</t>
        </is>
      </c>
      <c r="B29" s="5" t="n">
        <v>0</v>
      </c>
      <c r="C29" s="5" t="n">
        <v>134</v>
      </c>
      <c r="D29" s="5" t="n">
        <v>137</v>
      </c>
      <c r="E29" s="5" t="n">
        <v>-3</v>
      </c>
      <c r="F29" s="4" t="inlineStr">
        <is>
          <t xml:space="preserve"> </t>
        </is>
      </c>
      <c r="G29" s="5" t="n">
        <v>-134</v>
      </c>
      <c r="H29" s="4" t="inlineStr">
        <is>
          <t xml:space="preserve"> </t>
        </is>
      </c>
      <c r="I29" s="4" t="inlineStr">
        <is>
          <t xml:space="preserve"> </t>
        </is>
      </c>
    </row>
    <row r="30">
      <c r="A30" s="4" t="inlineStr">
        <is>
          <t>Ending 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7567032</v>
      </c>
      <c r="I30" s="5" t="n">
        <v>154441692</v>
      </c>
    </row>
    <row r="31">
      <c r="A31" s="4" t="inlineStr">
        <is>
          <t>Ending balance at Jun. 30, 2023</t>
        </is>
      </c>
      <c r="B31" s="5" t="n">
        <v>166803</v>
      </c>
      <c r="C31" s="5" t="n">
        <v>50511</v>
      </c>
      <c r="D31" s="5" t="n">
        <v>184003</v>
      </c>
      <c r="E31" s="5" t="n">
        <v>-1103</v>
      </c>
      <c r="F31" s="5" t="n">
        <v>-132411</v>
      </c>
      <c r="G31" s="5" t="n">
        <v>116292</v>
      </c>
      <c r="H31" s="6" t="n">
        <v>7</v>
      </c>
      <c r="I31" s="6" t="n">
        <v>15</v>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387409</v>
      </c>
      <c r="I32" s="5" t="n">
        <v>150434310</v>
      </c>
    </row>
    <row r="33">
      <c r="A33" s="4" t="inlineStr">
        <is>
          <t>Beginning balance at Dec. 31, 2023</t>
        </is>
      </c>
      <c r="B33" s="5" t="n">
        <v>166129</v>
      </c>
      <c r="C33" s="5" t="n">
        <v>53768</v>
      </c>
      <c r="D33" s="5" t="n">
        <v>192163</v>
      </c>
      <c r="E33" s="5" t="n">
        <v>-100</v>
      </c>
      <c r="F33" s="5" t="n">
        <v>-138317</v>
      </c>
      <c r="G33" s="5" t="n">
        <v>112361</v>
      </c>
      <c r="H33" s="6" t="n">
        <v>7</v>
      </c>
      <c r="I33" s="6" t="n">
        <v>1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06202</v>
      </c>
      <c r="I35" s="4" t="inlineStr">
        <is>
          <t xml:space="preserve"> </t>
        </is>
      </c>
    </row>
    <row r="36">
      <c r="A36" s="4" t="inlineStr">
        <is>
          <t>Share-based compensation</t>
        </is>
      </c>
      <c r="B36" s="5" t="n">
        <v>8425</v>
      </c>
      <c r="C36" s="5" t="n">
        <v>2979</v>
      </c>
      <c r="D36" s="5" t="n">
        <v>2979</v>
      </c>
      <c r="E36" s="4" t="inlineStr">
        <is>
          <t xml:space="preserve"> </t>
        </is>
      </c>
      <c r="F36" s="4" t="inlineStr">
        <is>
          <t xml:space="preserve"> </t>
        </is>
      </c>
      <c r="G36" s="5" t="n">
        <v>5446</v>
      </c>
      <c r="H36" s="4" t="inlineStr">
        <is>
          <t xml:space="preserve"> </t>
        </is>
      </c>
      <c r="I36" s="4" t="inlineStr">
        <is>
          <t xml:space="preserve"> </t>
        </is>
      </c>
    </row>
    <row r="37">
      <c r="A37" s="4" t="inlineStr">
        <is>
          <t>Foreign currency translation adjustment</t>
        </is>
      </c>
      <c r="B37" s="5" t="n">
        <v>101</v>
      </c>
      <c r="C37" s="5" t="n">
        <v>35</v>
      </c>
      <c r="D37" s="4" t="inlineStr">
        <is>
          <t xml:space="preserve"> </t>
        </is>
      </c>
      <c r="E37" s="5" t="n">
        <v>35</v>
      </c>
      <c r="F37" s="4" t="inlineStr">
        <is>
          <t xml:space="preserve"> </t>
        </is>
      </c>
      <c r="G37" s="5" t="n">
        <v>66</v>
      </c>
      <c r="H37" s="4" t="inlineStr">
        <is>
          <t xml:space="preserve"> </t>
        </is>
      </c>
      <c r="I37" s="4" t="inlineStr">
        <is>
          <t xml:space="preserve"> </t>
        </is>
      </c>
    </row>
    <row r="38">
      <c r="A38" s="4" t="inlineStr">
        <is>
          <t>Issuance of Class A Common Stock upon 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50000</v>
      </c>
      <c r="I38" s="5" t="n">
        <v>-5050000</v>
      </c>
    </row>
    <row r="39">
      <c r="A39" s="4" t="inlineStr">
        <is>
          <t>Issuance of Class A Common Stock upon RSILP Unit Exchang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6" t="n">
        <v>-1</v>
      </c>
    </row>
    <row r="40">
      <c r="A40" s="4" t="inlineStr">
        <is>
          <t>Net loss</t>
        </is>
      </c>
      <c r="B40" s="5" t="n">
        <v>-2209</v>
      </c>
      <c r="C40" s="5" t="n">
        <v>-727</v>
      </c>
      <c r="D40" s="4" t="inlineStr">
        <is>
          <t xml:space="preserve"> </t>
        </is>
      </c>
      <c r="E40" s="4" t="inlineStr">
        <is>
          <t xml:space="preserve"> </t>
        </is>
      </c>
      <c r="F40" s="5" t="n">
        <v>-727</v>
      </c>
      <c r="G40" s="5" t="n">
        <v>-1482</v>
      </c>
      <c r="H40" s="4" t="inlineStr">
        <is>
          <t xml:space="preserve"> </t>
        </is>
      </c>
      <c r="I40" s="4" t="inlineStr">
        <is>
          <t xml:space="preserve"> </t>
        </is>
      </c>
    </row>
    <row r="41">
      <c r="A41" s="4" t="inlineStr">
        <is>
          <t>Allocation of equity and non-controlling interests upon changes in RSILP ownership</t>
        </is>
      </c>
      <c r="B41" s="5" t="n">
        <v>0</v>
      </c>
      <c r="C41" s="5" t="n">
        <v>4762</v>
      </c>
      <c r="D41" s="5" t="n">
        <v>4769</v>
      </c>
      <c r="E41" s="5" t="n">
        <v>-7</v>
      </c>
      <c r="F41" s="4" t="inlineStr">
        <is>
          <t xml:space="preserve"> </t>
        </is>
      </c>
      <c r="G41" s="5" t="n">
        <v>-4762</v>
      </c>
      <c r="H41" s="4" t="inlineStr">
        <is>
          <t xml:space="preserve"> </t>
        </is>
      </c>
      <c r="I41" s="4" t="inlineStr">
        <is>
          <t xml:space="preserve"> </t>
        </is>
      </c>
    </row>
    <row r="42">
      <c r="A42" s="4" t="inlineStr">
        <is>
          <t>Ending 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9543611</v>
      </c>
      <c r="I42" s="5" t="n">
        <v>145384310</v>
      </c>
    </row>
    <row r="43">
      <c r="A43" s="4" t="inlineStr">
        <is>
          <t>Ending balance at Mar. 31, 2024</t>
        </is>
      </c>
      <c r="B43" s="5" t="n">
        <v>172446</v>
      </c>
      <c r="C43" s="5" t="n">
        <v>60817</v>
      </c>
      <c r="D43" s="5" t="n">
        <v>199911</v>
      </c>
      <c r="E43" s="5" t="n">
        <v>-72</v>
      </c>
      <c r="F43" s="5" t="n">
        <v>-139044</v>
      </c>
      <c r="G43" s="5" t="n">
        <v>111629</v>
      </c>
      <c r="H43" s="6" t="n">
        <v>8</v>
      </c>
      <c r="I43" s="6" t="n">
        <v>14</v>
      </c>
    </row>
    <row r="44">
      <c r="A44" s="4" t="inlineStr">
        <is>
          <t>Beginning 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2387409</v>
      </c>
      <c r="I44" s="5" t="n">
        <v>150434310</v>
      </c>
    </row>
    <row r="45">
      <c r="A45" s="4" t="inlineStr">
        <is>
          <t>Beginning balance at Dec. 31, 2023</t>
        </is>
      </c>
      <c r="B45" s="5" t="n">
        <v>166129</v>
      </c>
      <c r="C45" s="5" t="n">
        <v>53768</v>
      </c>
      <c r="D45" s="5" t="n">
        <v>192163</v>
      </c>
      <c r="E45" s="5" t="n">
        <v>-100</v>
      </c>
      <c r="F45" s="5" t="n">
        <v>-138317</v>
      </c>
      <c r="G45" s="5" t="n">
        <v>112361</v>
      </c>
      <c r="H45" s="6" t="n">
        <v>7</v>
      </c>
      <c r="I45" s="6" t="n">
        <v>1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eign currency translation adjustment</t>
        </is>
      </c>
      <c r="B47" s="5" t="n">
        <v>-36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24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481719</v>
      </c>
      <c r="I49" s="5" t="n">
        <v>144904310</v>
      </c>
    </row>
    <row r="50">
      <c r="A50" s="4" t="inlineStr">
        <is>
          <t>Ending balance at Jun. 30, 2024</t>
        </is>
      </c>
      <c r="B50" s="5" t="n">
        <v>178121</v>
      </c>
      <c r="C50" s="5" t="n">
        <v>63439</v>
      </c>
      <c r="D50" s="5" t="n">
        <v>203967</v>
      </c>
      <c r="E50" s="5" t="n">
        <v>-1406</v>
      </c>
      <c r="F50" s="5" t="n">
        <v>-139144</v>
      </c>
      <c r="G50" s="5" t="n">
        <v>114682</v>
      </c>
      <c r="H50" s="6" t="n">
        <v>8</v>
      </c>
      <c r="I50" s="6" t="n">
        <v>14</v>
      </c>
    </row>
    <row r="51">
      <c r="A51" s="4" t="inlineStr">
        <is>
          <t>Beginning balance (in shar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9543611</v>
      </c>
      <c r="I51" s="5" t="n">
        <v>145384310</v>
      </c>
    </row>
    <row r="52">
      <c r="A52" s="4" t="inlineStr">
        <is>
          <t>Beginning balance at Mar. 31, 2024</t>
        </is>
      </c>
      <c r="B52" s="5" t="n">
        <v>172446</v>
      </c>
      <c r="C52" s="5" t="n">
        <v>60817</v>
      </c>
      <c r="D52" s="5" t="n">
        <v>199911</v>
      </c>
      <c r="E52" s="5" t="n">
        <v>-72</v>
      </c>
      <c r="F52" s="5" t="n">
        <v>-139044</v>
      </c>
      <c r="G52" s="5" t="n">
        <v>111629</v>
      </c>
      <c r="H52" s="6" t="n">
        <v>8</v>
      </c>
      <c r="I52" s="6" t="n">
        <v>1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58108</v>
      </c>
      <c r="I54" s="4" t="inlineStr">
        <is>
          <t xml:space="preserve"> </t>
        </is>
      </c>
    </row>
    <row r="55">
      <c r="A55" s="4" t="inlineStr">
        <is>
          <t>Share-based compensation</t>
        </is>
      </c>
      <c r="B55" s="5" t="n">
        <v>9691</v>
      </c>
      <c r="C55" s="5" t="n">
        <v>3460</v>
      </c>
      <c r="D55" s="5" t="n">
        <v>3460</v>
      </c>
      <c r="E55" s="4" t="inlineStr">
        <is>
          <t xml:space="preserve"> </t>
        </is>
      </c>
      <c r="F55" s="4" t="inlineStr">
        <is>
          <t xml:space="preserve"> </t>
        </is>
      </c>
      <c r="G55" s="5" t="n">
        <v>6231</v>
      </c>
      <c r="H55" s="4" t="inlineStr">
        <is>
          <t xml:space="preserve"> </t>
        </is>
      </c>
      <c r="I55" s="4" t="inlineStr">
        <is>
          <t xml:space="preserve"> </t>
        </is>
      </c>
    </row>
    <row r="56">
      <c r="A56" s="4" t="inlineStr">
        <is>
          <t>Foreign currency translation adjustment</t>
        </is>
      </c>
      <c r="B56" s="5" t="n">
        <v>-3734</v>
      </c>
      <c r="C56" s="5" t="n">
        <v>-1327</v>
      </c>
      <c r="D56" s="4" t="inlineStr">
        <is>
          <t xml:space="preserve"> </t>
        </is>
      </c>
      <c r="E56" s="5" t="n">
        <v>-1327</v>
      </c>
      <c r="F56" s="4" t="inlineStr">
        <is>
          <t xml:space="preserve"> </t>
        </is>
      </c>
      <c r="G56" s="5" t="n">
        <v>-2407</v>
      </c>
      <c r="H56" s="4" t="inlineStr">
        <is>
          <t xml:space="preserve"> </t>
        </is>
      </c>
      <c r="I56" s="4" t="inlineStr">
        <is>
          <t xml:space="preserve"> </t>
        </is>
      </c>
    </row>
    <row r="57">
      <c r="A57" s="4" t="inlineStr">
        <is>
          <t>Issuance of Class A Common Stock upon exercise of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80000</v>
      </c>
      <c r="I57" s="5" t="n">
        <v>-480000</v>
      </c>
    </row>
    <row r="58">
      <c r="A58" s="4" t="inlineStr">
        <is>
          <t>Net loss</t>
        </is>
      </c>
      <c r="B58" s="5" t="n">
        <v>-282</v>
      </c>
      <c r="C58" s="5" t="n">
        <v>-100</v>
      </c>
      <c r="D58" s="4" t="inlineStr">
        <is>
          <t xml:space="preserve"> </t>
        </is>
      </c>
      <c r="E58" s="4" t="inlineStr">
        <is>
          <t xml:space="preserve"> </t>
        </is>
      </c>
      <c r="F58" s="5" t="n">
        <v>-100</v>
      </c>
      <c r="G58" s="5" t="n">
        <v>-182</v>
      </c>
      <c r="H58" s="4" t="inlineStr">
        <is>
          <t xml:space="preserve"> </t>
        </is>
      </c>
      <c r="I58" s="4" t="inlineStr">
        <is>
          <t xml:space="preserve"> </t>
        </is>
      </c>
    </row>
    <row r="59">
      <c r="A59" s="4" t="inlineStr">
        <is>
          <t>Allocation of equity and non-controlling interests upon changes in RSILP ownership</t>
        </is>
      </c>
      <c r="B59" s="5" t="n">
        <v>0</v>
      </c>
      <c r="C59" s="5" t="n">
        <v>589</v>
      </c>
      <c r="D59" s="5" t="n">
        <v>596</v>
      </c>
      <c r="E59" s="5" t="n">
        <v>-7</v>
      </c>
      <c r="F59" s="4" t="inlineStr">
        <is>
          <t xml:space="preserve"> </t>
        </is>
      </c>
      <c r="G59" s="5" t="n">
        <v>-589</v>
      </c>
      <c r="H59" s="4" t="inlineStr">
        <is>
          <t xml:space="preserve"> </t>
        </is>
      </c>
      <c r="I59" s="4" t="inlineStr">
        <is>
          <t xml:space="preserve"> </t>
        </is>
      </c>
    </row>
    <row r="60">
      <c r="A60" s="4" t="inlineStr">
        <is>
          <t>Ending 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0481719</v>
      </c>
      <c r="I60" s="5" t="n">
        <v>144904310</v>
      </c>
    </row>
    <row r="61">
      <c r="A61" s="4" t="inlineStr">
        <is>
          <t>Ending balance at Jun. 30, 2024</t>
        </is>
      </c>
      <c r="B61" s="6" t="n">
        <v>178121</v>
      </c>
      <c r="C61" s="6" t="n">
        <v>63439</v>
      </c>
      <c r="D61" s="6" t="n">
        <v>203967</v>
      </c>
      <c r="E61" s="6" t="n">
        <v>-1406</v>
      </c>
      <c r="F61" s="6" t="n">
        <v>-139144</v>
      </c>
      <c r="G61" s="6" t="n">
        <v>114682</v>
      </c>
      <c r="H61" s="6" t="n">
        <v>8</v>
      </c>
      <c r="I61"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2491</v>
      </c>
      <c r="D4" s="6" t="n">
        <v>-41234</v>
      </c>
    </row>
    <row r="5">
      <c r="A5" s="3" t="inlineStr">
        <is>
          <t>Adjustments to reconcile net loss to net cash provided by (used in) operating activities</t>
        </is>
      </c>
      <c r="C5" s="4" t="inlineStr">
        <is>
          <t xml:space="preserve"> </t>
        </is>
      </c>
      <c r="D5" s="4" t="inlineStr">
        <is>
          <t xml:space="preserve"> </t>
        </is>
      </c>
    </row>
    <row r="6">
      <c r="A6" s="4" t="inlineStr">
        <is>
          <t>Share-based compensation expense</t>
        </is>
      </c>
      <c r="C6" s="5" t="n">
        <v>18116</v>
      </c>
      <c r="D6" s="5" t="n">
        <v>15193</v>
      </c>
    </row>
    <row r="7">
      <c r="A7" s="4" t="inlineStr">
        <is>
          <t>Depreciation and amortization expense</t>
        </is>
      </c>
      <c r="C7" s="5" t="n">
        <v>14656</v>
      </c>
      <c r="D7" s="5" t="n">
        <v>13743</v>
      </c>
    </row>
    <row r="8">
      <c r="A8" s="4" t="inlineStr">
        <is>
          <t>Deferred income taxes</t>
        </is>
      </c>
      <c r="C8" s="5" t="n">
        <v>-838</v>
      </c>
      <c r="D8" s="5" t="n">
        <v>0</v>
      </c>
    </row>
    <row r="9">
      <c r="A9" s="4" t="inlineStr">
        <is>
          <t>Noncash lease expense</t>
        </is>
      </c>
      <c r="C9" s="5" t="n">
        <v>468</v>
      </c>
      <c r="D9" s="5" t="n">
        <v>320</v>
      </c>
    </row>
    <row r="10">
      <c r="A10" s="4" t="inlineStr">
        <is>
          <t>Long-lived assets write-off</t>
        </is>
      </c>
      <c r="C10" s="5" t="n">
        <v>0</v>
      </c>
      <c r="D10" s="5" t="n">
        <v>683</v>
      </c>
    </row>
    <row r="11">
      <c r="A11" s="3" t="inlineStr">
        <is>
          <t>Changes in operating assets and liabilities:</t>
        </is>
      </c>
      <c r="C11" s="4" t="inlineStr">
        <is>
          <t xml:space="preserve"> </t>
        </is>
      </c>
      <c r="D11" s="4" t="inlineStr">
        <is>
          <t xml:space="preserve"> </t>
        </is>
      </c>
    </row>
    <row r="12">
      <c r="A12" s="4" t="inlineStr">
        <is>
          <t>Players’ receivables</t>
        </is>
      </c>
      <c r="C12" s="5" t="n">
        <v>196</v>
      </c>
      <c r="D12" s="5" t="n">
        <v>2370</v>
      </c>
    </row>
    <row r="13">
      <c r="A13" s="4" t="inlineStr">
        <is>
          <t>Due from affiliates</t>
        </is>
      </c>
      <c r="C13" s="5" t="n">
        <v>16668</v>
      </c>
      <c r="D13" s="5" t="n">
        <v>6112</v>
      </c>
    </row>
    <row r="14">
      <c r="A14" s="4" t="inlineStr">
        <is>
          <t>Prepaid expenses and other assets</t>
        </is>
      </c>
      <c r="C14" s="5" t="n">
        <v>-5496</v>
      </c>
      <c r="D14" s="5" t="n">
        <v>-2112</v>
      </c>
    </row>
    <row r="15">
      <c r="A15" s="4" t="inlineStr">
        <is>
          <t>Accounts payable</t>
        </is>
      </c>
      <c r="C15" s="5" t="n">
        <v>50</v>
      </c>
      <c r="D15" s="5" t="n">
        <v>-11902</v>
      </c>
    </row>
    <row r="16">
      <c r="A16" s="4" t="inlineStr">
        <is>
          <t>Accrued expenses and other liabilities</t>
        </is>
      </c>
      <c r="C16" s="5" t="n">
        <v>11690</v>
      </c>
      <c r="D16" s="5" t="n">
        <v>-15613</v>
      </c>
    </row>
    <row r="17">
      <c r="A17" s="4" t="inlineStr">
        <is>
          <t>Players’ liabilities</t>
        </is>
      </c>
      <c r="C17" s="5" t="n">
        <v>-1901</v>
      </c>
      <c r="D17" s="5" t="n">
        <v>-4715</v>
      </c>
    </row>
    <row r="18">
      <c r="A18" s="4" t="inlineStr">
        <is>
          <t>Net cash provided by (used in) operating activities</t>
        </is>
      </c>
      <c r="C18" s="5" t="n">
        <v>51118</v>
      </c>
      <c r="D18" s="5" t="n">
        <v>-37155</v>
      </c>
    </row>
    <row r="19">
      <c r="A19" s="3" t="inlineStr">
        <is>
          <t>Cash flows from investing activities</t>
        </is>
      </c>
      <c r="C19" s="4" t="inlineStr">
        <is>
          <t xml:space="preserve"> </t>
        </is>
      </c>
      <c r="D19" s="4" t="inlineStr">
        <is>
          <t xml:space="preserve"> </t>
        </is>
      </c>
    </row>
    <row r="20">
      <c r="A20" s="4" t="inlineStr">
        <is>
          <t>Purchases of property and equipment</t>
        </is>
      </c>
      <c r="C20" s="5" t="n">
        <v>-630</v>
      </c>
      <c r="D20" s="5" t="n">
        <v>-752</v>
      </c>
    </row>
    <row r="21">
      <c r="A21" s="4" t="inlineStr">
        <is>
          <t>Acquisition of gaming licenses</t>
        </is>
      </c>
      <c r="C21" s="5" t="n">
        <v>-3364</v>
      </c>
      <c r="D21" s="5" t="n">
        <v>-6446</v>
      </c>
    </row>
    <row r="22">
      <c r="A22" s="4" t="inlineStr">
        <is>
          <t>Internally developed software costs</t>
        </is>
      </c>
      <c r="C22" s="5" t="n">
        <v>-12487</v>
      </c>
      <c r="D22" s="5" t="n">
        <v>-11447</v>
      </c>
    </row>
    <row r="23">
      <c r="A23" s="4" t="inlineStr">
        <is>
          <t>Media content production costs</t>
        </is>
      </c>
      <c r="C23" s="5" t="n">
        <v>-576</v>
      </c>
      <c r="D23" s="5" t="n">
        <v>-470</v>
      </c>
    </row>
    <row r="24">
      <c r="A24" s="4" t="inlineStr">
        <is>
          <t>Short-term investments</t>
        </is>
      </c>
      <c r="C24" s="5" t="n">
        <v>-1862</v>
      </c>
      <c r="D24" s="5" t="n">
        <v>0</v>
      </c>
    </row>
    <row r="25">
      <c r="A25" s="4" t="inlineStr">
        <is>
          <t>Net cash used in investing activities</t>
        </is>
      </c>
      <c r="C25" s="5" t="n">
        <v>-18919</v>
      </c>
      <c r="D25" s="5" t="n">
        <v>-19115</v>
      </c>
    </row>
    <row r="26">
      <c r="A26" s="3" t="inlineStr">
        <is>
          <t>Cash flows from financing activities</t>
        </is>
      </c>
      <c r="C26" s="4" t="inlineStr">
        <is>
          <t xml:space="preserve"> </t>
        </is>
      </c>
      <c r="D26" s="4" t="inlineStr">
        <is>
          <t xml:space="preserve"> </t>
        </is>
      </c>
    </row>
    <row r="27">
      <c r="A27" s="4" t="inlineStr">
        <is>
          <t>Principal payments of finance lease liabilities</t>
        </is>
      </c>
      <c r="C27" s="5" t="n">
        <v>-455</v>
      </c>
      <c r="D27" s="5" t="n">
        <v>-247</v>
      </c>
    </row>
    <row r="28">
      <c r="A28" s="4" t="inlineStr">
        <is>
          <t>Net cash used in financing activities</t>
        </is>
      </c>
      <c r="C28" s="5" t="n">
        <v>-455</v>
      </c>
      <c r="D28" s="5" t="n">
        <v>-247</v>
      </c>
    </row>
    <row r="29">
      <c r="A29" s="4" t="inlineStr">
        <is>
          <t>Effect of exchange rate changes on cash, cash equivalents and restricted cash</t>
        </is>
      </c>
      <c r="C29" s="5" t="n">
        <v>-3867</v>
      </c>
      <c r="D29" s="5" t="n">
        <v>1865</v>
      </c>
    </row>
    <row r="30">
      <c r="A30" s="4" t="inlineStr">
        <is>
          <t>Net change in cash, cash equivalents and restricted cash</t>
        </is>
      </c>
      <c r="C30" s="5" t="n">
        <v>27877</v>
      </c>
      <c r="D30" s="5" t="n">
        <v>-54652</v>
      </c>
    </row>
    <row r="31">
      <c r="A31" s="4" t="inlineStr">
        <is>
          <t>Cash, cash equivalents and restricted cash, at the beginning of the period</t>
        </is>
      </c>
      <c r="B31" s="4" t="inlineStr">
        <is>
          <t>[1]</t>
        </is>
      </c>
      <c r="C31" s="5" t="n">
        <v>170977</v>
      </c>
      <c r="D31" s="5" t="n">
        <v>206081</v>
      </c>
    </row>
    <row r="32">
      <c r="A32" s="4" t="inlineStr">
        <is>
          <t>Cash, cash equivalents and restricted cash, at the end of the period</t>
        </is>
      </c>
      <c r="B32" s="4" t="inlineStr">
        <is>
          <t>[1]</t>
        </is>
      </c>
      <c r="C32" s="5" t="n">
        <v>198854</v>
      </c>
      <c r="D32" s="5" t="n">
        <v>151429</v>
      </c>
    </row>
    <row r="33">
      <c r="A33" s="3" t="inlineStr">
        <is>
          <t>Supplemental disclosure of noncash investing and financing activities:</t>
        </is>
      </c>
      <c r="C33" s="4" t="inlineStr">
        <is>
          <t xml:space="preserve"> </t>
        </is>
      </c>
      <c r="D33" s="4" t="inlineStr">
        <is>
          <t xml:space="preserve"> </t>
        </is>
      </c>
    </row>
    <row r="34">
      <c r="A34" s="4" t="inlineStr">
        <is>
          <t>Right-of-use assets obtained in exchange for new or modified operating lease liabilities</t>
        </is>
      </c>
      <c r="C34" s="5" t="n">
        <v>1582</v>
      </c>
      <c r="D34" s="5" t="n">
        <v>0</v>
      </c>
    </row>
    <row r="35">
      <c r="A35" s="4" t="inlineStr">
        <is>
          <t>Right-of-use assets obtained in exchange for new or modified finance lease liabilities</t>
        </is>
      </c>
      <c r="C35" s="5" t="n">
        <v>983</v>
      </c>
      <c r="D35" s="5" t="n">
        <v>1445</v>
      </c>
    </row>
    <row r="36">
      <c r="A36" s="4" t="inlineStr">
        <is>
          <t>Allocation of equity and non-controlling interests upon changes in RSILP ownership</t>
        </is>
      </c>
      <c r="C36" s="5" t="n">
        <v>5351</v>
      </c>
      <c r="D36" s="5" t="n">
        <v>1652</v>
      </c>
    </row>
    <row r="37">
      <c r="A37" s="4" t="inlineStr">
        <is>
          <t>Property and equipment purchases in Accounts Payable and Accrued Expenses</t>
        </is>
      </c>
      <c r="C37" s="5" t="n">
        <v>26</v>
      </c>
      <c r="D37" s="5" t="n">
        <v>132</v>
      </c>
    </row>
    <row r="38">
      <c r="A38" s="4" t="inlineStr">
        <is>
          <t>Capitalized intangible assets in Accounts Payable and Accrued Expenses</t>
        </is>
      </c>
      <c r="C38" s="5" t="n">
        <v>497</v>
      </c>
      <c r="D38" s="5" t="n">
        <v>70</v>
      </c>
    </row>
    <row r="39">
      <c r="A39" s="3" t="inlineStr">
        <is>
          <t>Supplemental disclosure of cash flow information:</t>
        </is>
      </c>
      <c r="C39" s="4" t="inlineStr">
        <is>
          <t xml:space="preserve"> </t>
        </is>
      </c>
      <c r="D39" s="4" t="inlineStr">
        <is>
          <t xml:space="preserve"> </t>
        </is>
      </c>
    </row>
    <row r="40">
      <c r="A40" s="4" t="inlineStr">
        <is>
          <t>Cash paid for income taxes</t>
        </is>
      </c>
      <c r="C40" s="5" t="n">
        <v>14994</v>
      </c>
      <c r="D40" s="5" t="n">
        <v>7248</v>
      </c>
    </row>
    <row r="41">
      <c r="A41" s="4" t="inlineStr">
        <is>
          <t>Cash paid for interest</t>
        </is>
      </c>
      <c r="C41" s="6" t="n">
        <v>502</v>
      </c>
      <c r="D41" s="6" t="n">
        <v>453</v>
      </c>
    </row>
    <row r="42"/>
    <row r="43">
      <c r="A43" s="4" t="inlineStr">
        <is>
          <t>[1] Cash and cash equivalents and Restricted cash are each presented separately on the condensed consolidated balance sheets.</t>
        </is>
      </c>
    </row>
  </sheetData>
  <mergeCells count="4">
    <mergeCell ref="A1:B2"/>
    <mergeCell ref="C1:D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Canadian and Latin American markets. Rush Street Interactive, Inc. and its subsidiaries (including RSILP) are collectively referred to as “RSI” or the “Company.” The Company is headquartered in Chicago, Illino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consolidated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3 included in the Company’s Annual Report on Form 10-K, as filed with the SEC on March 7, 2024.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loss attributable to the non-controlling interests is presented as net loss attributable to non-controlling interests in the Company’s condensed consolidated statements of operations, while the portion of comprehensive loss attributable to non-controlling interests is reported as comprehensive loss attributable to non-controlling interests in the Company’s condensed consolidated statements of comprehensive loss. All intercompany accounts and transactions have been eliminated upon consolidation. The Company is organized as an umbrella partnership-C corporation (“UP-C”), resulting from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non-controlling interest represents the Class A Common Units of RSILP (“RSILP Units”) held by holders other than the Company. As of June 30, 2024, the Company owned 35.71% of the RSILP Units and the holders of the non-controlling interest owned 64.29% of the RSILP Units.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 Interim Unaudited Condensed Consolidated Financial Statements The accompanying condensed consolidated balance sheet as of June 30, 2024 and the condensed consolidated statements of operations, comprehensive loss, changes in equity and cash flows for the three and six months ended June 30, 2024 and 2023 are unaudited. The condensed consolidated balance sheet as of December 31, 2023 was derived from audited consolidated financial statements, but may omit certain disclosures required by U.S. GAAP previously disclosed in the most recent annual consolidated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and six months ended June 30, 2024 are not necessarily indicative of the results to be expected for the full year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internally developed software; long-lived assets and investments in equity; estimated useful lives of property and equipment and intangible assets; redemption rate assumptions associated with the loyalty program and other discretionary player bonuses; deferred revenue; accrued expenses; determination of the incremental borrowing rate to calculate operating lease liabilities and finance lease liabilities; and deferred taxes and amounts associated with the tax receivable agreement (“TRA”) entered into in connection with the closing of the transactions contemplated in the Business Combination Agreement on December 29, 2020. 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 Prepaid Expenses and Other Current Assets Prepaid expenses and other current assets consist primarily of prepaid expenses and short-term investments. Prepaid expenses consist of various advance payments for goods or services to be received in the future. These costs include insurance, subscriptions, marketing, other contracted services and deposits paid in advance. As of June 30, 2024 and December 31, 2023, the Company had prepaid expenses of $7.6 million and $7.5 million, respectively. Short-term investments consist of certificates of deposit with an original maturity greater than three months but less than one year. As of June 30, 2024 and December 31, 2023, the Company had short-term investments of $4.6 million and $3.1 million, respectively. Surety Bonds The Company had been issued $30.0 million and $28.0 million in surety bonds as of June 30, 2024 and December 31, 2023, respectively, that are used to satisfy regulatory requirements related to securing cash held for the benefit of customers. The Company had been issued $4.6 million in surety bonds as of June 30, 2024 and December 31, 2023 to satisfy regulatory requirements necessary to operate in certain jurisdictions. There have been no claims against any of the Company’s surety bonds and the likelihood of future claims is expected to be remote. Foreign Currency Gains and Losses The financial statements of foreign subsidiaries are translated into U.S. dollars in accordance with Accounting Standards Codification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subsidiary’s functional currency, remeasurement into the functional currency is required and may result in transaction gains or losses. Transaction losses were $1.3 million and $1.7 million for the three and six months ended June 30, 2024, respectively, compared to gains of $1.1 million and $1.5 million for the same respective periods in 2023. Amounts are recorded in general and administrative on the Company’s unaudited condensed consolidated statements of operations. Recently Adopted Accounting Pronouncements In August 2020, the Financial Accounting Standards Board (“FASB”) issued Accounting Standards Update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share calculation in certain areas. This ASU is effective for the Company in calendar year 2024. The Company adopted ASU 2020-6 and the adoption did not have a material impact on its condensed consolidated financial statements and related disclosures. Recent Accounting Pronouncements Not Yet Adopted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and requires retrospective adoption. Early adoption is permitted. The Company will adopt this standard beginning with its fiscal year ending December 31, 2024. The Company is currently evaluating these new disclosure requirements and does not expect the adoption to have a material impact.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these new disclosure requirements on its condensed consolidated financial statements and does not expect the adoption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6:30Z</dcterms:created>
  <dcterms:modified xmlns:dcterms="http://purl.org/dc/terms/" xmlns:xsi="http://www.w3.org/2001/XMLSchema-instance" xsi:type="dcterms:W3CDTF">2024-08-01T20:26:30Z</dcterms:modified>
</cp:coreProperties>
</file>